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atents and Licenses" sheetId="9" state="visible" r:id="rId9"/>
    <sheet xmlns:r="http://schemas.openxmlformats.org/officeDocument/2006/relationships" name="Line of Credi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Income Per Share" sheetId="13" state="visible" r:id="rId13"/>
    <sheet xmlns:r="http://schemas.openxmlformats.org/officeDocument/2006/relationships" name="Stockbased Compensation" sheetId="14" state="visible" r:id="rId14"/>
    <sheet xmlns:r="http://schemas.openxmlformats.org/officeDocument/2006/relationships" name="Industry Segment and Geographic" sheetId="15" state="visible" r:id="rId15"/>
    <sheet xmlns:r="http://schemas.openxmlformats.org/officeDocument/2006/relationships" name="Employee Retirement and Benefit" sheetId="16" state="visible" r:id="rId16"/>
    <sheet xmlns:r="http://schemas.openxmlformats.org/officeDocument/2006/relationships" name="Commitment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Patents and Licenses (Tables)" sheetId="21" state="visible" r:id="rId21"/>
    <sheet xmlns:r="http://schemas.openxmlformats.org/officeDocument/2006/relationships" name="Income Taxes (Tables)" sheetId="22" state="visible" r:id="rId22"/>
    <sheet xmlns:r="http://schemas.openxmlformats.org/officeDocument/2006/relationships" name="Income Per Share (Tables)" sheetId="23" state="visible" r:id="rId23"/>
    <sheet xmlns:r="http://schemas.openxmlformats.org/officeDocument/2006/relationships" name="Stockbased Compensation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Narrative)" sheetId="34" state="visible" r:id="rId34"/>
    <sheet xmlns:r="http://schemas.openxmlformats.org/officeDocument/2006/relationships" name="Patents and Licenses (Details)" sheetId="35" state="visible" r:id="rId35"/>
    <sheet xmlns:r="http://schemas.openxmlformats.org/officeDocument/2006/relationships" name="Patents and Licenses (Details 1" sheetId="36" state="visible" r:id="rId36"/>
    <sheet xmlns:r="http://schemas.openxmlformats.org/officeDocument/2006/relationships" name="Patents and Licenses (Details N" sheetId="37" state="visible" r:id="rId37"/>
    <sheet xmlns:r="http://schemas.openxmlformats.org/officeDocument/2006/relationships" name="Line of Credit (Details Narrati"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Income Taxes (Details Narrative" sheetId="43" state="visible" r:id="rId43"/>
    <sheet xmlns:r="http://schemas.openxmlformats.org/officeDocument/2006/relationships" name="Stockholders Equity (Details Na" sheetId="44" state="visible" r:id="rId44"/>
    <sheet xmlns:r="http://schemas.openxmlformats.org/officeDocument/2006/relationships" name="Income Per Share (Details)" sheetId="45" state="visible" r:id="rId45"/>
    <sheet xmlns:r="http://schemas.openxmlformats.org/officeDocument/2006/relationships" name="Income Per Share (Details Narra" sheetId="46" state="visible" r:id="rId46"/>
    <sheet xmlns:r="http://schemas.openxmlformats.org/officeDocument/2006/relationships" name="Stockbased Compensation (Detail" sheetId="47" state="visible" r:id="rId47"/>
    <sheet xmlns:r="http://schemas.openxmlformats.org/officeDocument/2006/relationships" name="Stockbased Compensation (Deta_2" sheetId="48" state="visible" r:id="rId48"/>
    <sheet xmlns:r="http://schemas.openxmlformats.org/officeDocument/2006/relationships" name="Stockbased Compensation (Deta_3" sheetId="49" state="visible" r:id="rId49"/>
    <sheet xmlns:r="http://schemas.openxmlformats.org/officeDocument/2006/relationships" name="Stockbased Compensation (Deta_4" sheetId="50" state="visible" r:id="rId50"/>
    <sheet xmlns:r="http://schemas.openxmlformats.org/officeDocument/2006/relationships" name="Stockbased Compensation (Deta_5" sheetId="51" state="visible" r:id="rId51"/>
    <sheet xmlns:r="http://schemas.openxmlformats.org/officeDocument/2006/relationships" name="Industry Segment and Geograph_2" sheetId="52" state="visible" r:id="rId52"/>
    <sheet xmlns:r="http://schemas.openxmlformats.org/officeDocument/2006/relationships" name="Employee Retirement and Benef_2" sheetId="53" state="visible" r:id="rId53"/>
    <sheet xmlns:r="http://schemas.openxmlformats.org/officeDocument/2006/relationships" name="Commitment and contingencies (D"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Entity Registrant Name</t>
        </is>
      </c>
      <c r="B4" s="4" t="inlineStr">
        <is>
          <t>Atrion Corporation</t>
        </is>
      </c>
    </row>
    <row r="5">
      <c r="A5" s="4" t="inlineStr">
        <is>
          <t>Entity Central Index Key</t>
        </is>
      </c>
      <c r="B5" s="4" t="inlineStr">
        <is>
          <t>000070128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fals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Large 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1795104</v>
      </c>
    </row>
    <row r="20">
      <c r="A20" s="4" t="inlineStr">
        <is>
          <t>Entity Public Float</t>
        </is>
      </c>
      <c r="D20" s="6" t="n">
        <v>87422100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2982</t>
        </is>
      </c>
    </row>
    <row r="24">
      <c r="A24" s="4" t="inlineStr">
        <is>
          <t>Entity Incorporation State Country Code</t>
        </is>
      </c>
      <c r="B24" s="4" t="inlineStr">
        <is>
          <t>DE</t>
        </is>
      </c>
    </row>
    <row r="25">
      <c r="A25" s="4" t="inlineStr">
        <is>
          <t>Entity Tax Identification Number</t>
        </is>
      </c>
      <c r="B25" s="4" t="inlineStr">
        <is>
          <t>63-0821819</t>
        </is>
      </c>
    </row>
    <row r="26">
      <c r="A26" s="4" t="inlineStr">
        <is>
          <t>Entity Address Address Line 1</t>
        </is>
      </c>
      <c r="B26" s="4" t="inlineStr">
        <is>
          <t>One Allentown Parkway</t>
        </is>
      </c>
    </row>
    <row r="27">
      <c r="A27" s="4" t="inlineStr">
        <is>
          <t>Entity Address City Or Town</t>
        </is>
      </c>
      <c r="B27" s="4" t="inlineStr">
        <is>
          <t>Allen</t>
        </is>
      </c>
    </row>
    <row r="28">
      <c r="A28" s="4" t="inlineStr">
        <is>
          <t>Entity Address State Or Province</t>
        </is>
      </c>
      <c r="B28" s="4" t="inlineStr">
        <is>
          <t>TX</t>
        </is>
      </c>
    </row>
    <row r="29">
      <c r="A29" s="4" t="inlineStr">
        <is>
          <t>Entity Address Postal Zip Code</t>
        </is>
      </c>
      <c r="B29" s="4" t="inlineStr">
        <is>
          <t>75002</t>
        </is>
      </c>
    </row>
    <row r="30">
      <c r="A30" s="4" t="inlineStr">
        <is>
          <t>City Area Code</t>
        </is>
      </c>
      <c r="B30" s="4" t="inlineStr">
        <is>
          <t>972</t>
        </is>
      </c>
    </row>
    <row r="31">
      <c r="A31" s="4" t="inlineStr">
        <is>
          <t>Icfr Auditor Attestation Flag</t>
        </is>
      </c>
      <c r="B31" s="4" t="inlineStr">
        <is>
          <t>true</t>
        </is>
      </c>
    </row>
    <row r="32">
      <c r="A32" s="4" t="inlineStr">
        <is>
          <t>Auditor Name</t>
        </is>
      </c>
      <c r="B32" s="4" t="inlineStr">
        <is>
          <t>GRANT THORNTON LLP</t>
        </is>
      </c>
    </row>
    <row r="33">
      <c r="A33" s="4" t="inlineStr">
        <is>
          <t>Auditor Location</t>
        </is>
      </c>
      <c r="B33" s="4" t="inlineStr">
        <is>
          <t>Dallas, Texas</t>
        </is>
      </c>
    </row>
    <row r="34">
      <c r="A34" s="4" t="inlineStr">
        <is>
          <t>Auditor Firm Id</t>
        </is>
      </c>
      <c r="B34" s="4" t="inlineStr">
        <is>
          <t>248</t>
        </is>
      </c>
    </row>
    <row r="35">
      <c r="A35" s="4" t="inlineStr">
        <is>
          <t>Local Phone Number</t>
        </is>
      </c>
      <c r="B35" s="4" t="inlineStr">
        <is>
          <t>390-9800</t>
        </is>
      </c>
    </row>
    <row r="36">
      <c r="A36" s="4" t="inlineStr">
        <is>
          <t>Security 12b Title</t>
        </is>
      </c>
      <c r="B36" s="4" t="inlineStr">
        <is>
          <t>Common Stock, $0.10 Par Value</t>
        </is>
      </c>
    </row>
    <row r="37">
      <c r="A37" s="4" t="inlineStr">
        <is>
          <t>Trading Symbol</t>
        </is>
      </c>
      <c r="B37" s="4" t="inlineStr">
        <is>
          <t>ATRI</t>
        </is>
      </c>
    </row>
    <row r="38">
      <c r="A38" s="4" t="inlineStr">
        <is>
          <t>Security Exchange Name</t>
        </is>
      </c>
      <c r="B38" s="4" t="inlineStr">
        <is>
          <t>NASDAQ</t>
        </is>
      </c>
    </row>
    <row r="39">
      <c r="A39" s="4" t="inlineStr">
        <is>
          <t>Entity Interactive Data Current</t>
        </is>
      </c>
      <c r="B3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4- Line of Credit</t>
        </is>
      </c>
      <c r="B4" s="4" t="inlineStr">
        <is>
          <t xml:space="preserve"> (4) Line of Credit As of December 31, 2021 and 2020, we had a $75.0 million revolving credit facility with a money-center bank pursuant to which the lender is obligated to make advances until February 28, 2024. On February 12, 2021, this credit facility was amended to, among other things, extend the date for advances to February 28, 2024. The credit facility is secured by substantially all our inventories, equipment, and accounts receivable. The interest rate on borrowings under this credit facility, if drawn, is indexed to the 30-day, 60-day, or 90-day LIBOR, as selected by us. We had no outstanding borrowings under the credit facility at December 31, 2021 or December 31, 2020. Our ability to borrow funds under the credit facility is contingent upon meeting certain covenants in the loan agreement, the most restrictive of which is the ratio of total debt to earnings before interest, income tax, depreciation, and amortization. At December 31, 2021, we were in compliance with all of the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5- Income taxes</t>
        </is>
      </c>
      <c r="B4" s="4" t="inlineStr">
        <is>
          <t>(5) Income Taxes The items comprising Provision for Income Taxes are as follows (in thousands): Year ended December 31, 2021 2020 2019 Current — Federal $ 7,445 $ 3,166 $ 3,508 — State 1,615 904 1,090 9,060 4,070 4,598 Deferred — Federal (3,349 ) 2,111 1,660 — State (337 ) 171 149 (3,686 ) 2,282 1,809 Provision for Income Taxes $ 5,374 $ 6,352 $ 6,407 Temporary differences and carryforwards which have given rise to deferred tax assets and liabilities as of December 31, 2021 and 2020 are as follows (in thousands): 2021 2020 Deferred tax assets Benefit plans $ 1,853 $ 1,976 Inventories 336 420 Capital loss carryover -- 544 Other -- 179 Total deferred tax assets 2,189 3,119 Valuation allowance (36 ) (580 ) Net deferred tax assets 2,153 2,539 Deferred tax liabilities Property, plant, and equipment 7,289 11,532 Patents and goodwill 1,773 1,775 Other 173 -- Total deferred tax liabilities 9,235 13,307 Net deferred tax liabilities $ 7,082 $ 10,768 Total income tax expense differs from the amount that would be provided by applying the statutory federal income tax rate to pretax earnings as illustrated below (in thousands): Year ended December 31, 2021 2020 2019 Income tax expense at the statutory federal income tax rate $ 8,070 $ 8,078 $ 9,065 Increase (decrease) resulting from: State income taxes 1,027 839 978 R&amp;D tax credits (1,703 ) (1,589 ) (1,470 ) Foreign-derived intangible income deduction (2,091 ) (1,051 ) (1,700 ) Excess tax benefit from stock compensation (185 ) (81 ) (412 ) Uncertain tax positions -- (450 ) (42 ) Other, net 256 606 (12 ) Provision for Income Taxes $ 5,374 $ 6,352 $ 6,407 At December 31, 2021, our deferred tax valuation allowance decreased to $36 thousand primarily due to the expiration of a deferred tax asset for a remaining capital loss carryover deduction of $2.5 million which expired in 2021. A reconciliation of the beginning and ending balances of the total amounts of gross unrecognized tax benefits as required by ASC 740 is as follows (in thousands): Gross unrecognized tax benefits at January 1, 2019 $ 493 Increase in tax positions for prior years 19 Increase in tax positions for current years -- Lapse in statutes of limitation (62 ) Gross unrecognized tax benefits at December 31, 2019 $ 450 Increase in tax positions for prior years 8 Increase in tax positions for current year -- Lapse in statutes of limitation (458 ) Gross unrecognized tax benefits at December 31, 2020 $ -- Increase in tax positions for prior years -- Increase in tax positions for current year -- Lapse in statutes of limitation -- Gross unrecognized tax benefits at December 31, 2021 $ -- We are subject to United States federal income tax as well as to income tax of multiple state jurisdictions. We have concluded all United States federal income tax matters, as well as all material state and local income tax matters, for years through 2016. The Internal Revenue Service is currently auditing our 2017 and 2018 federal tax returns. We recognize interest and penalties, if any, related to unrecognized tax benefits in income tax expense. The liability for unrecognized tax benefits included accrued interest of $20 thousand at December 31, 2019. Tax expense included a net interest benefit of $0 for the year ended December 31, 2021, $35 thousand for the year ended December 31, 2020, and $16 thousand for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6- Stockholders's Equity</t>
        </is>
      </c>
      <c r="B4" s="4" t="inlineStr">
        <is>
          <t xml:space="preserve"> (6) Stockholders’ Equity Our Board of Directors has at various times authorized repurchases of our stock in open-market or privately-negotiated transactions at such times and at such prices as management may from time to time determine. On May 21, 2015, our Board of Directors adopted a stock repurchase program authorizing the repurchase of up to 250 thousand shares of our common stock in open-market or privately-negotiated transactions. This program has no expiration date but may be terminated by the Board of Directors at any time. As of December 31, 2021, there remained 174,190 shares available for repurchase under this program. As of December 31, 2020, there remained 202,018 shares available for repurchase under this program. We repurchased a total of 27,828 shares of our common stock during 2021 and 29,747 shares in 2020 in open-market transactions. We increased our quarterly cash dividend payments in September of each of the past three years. The quarterly dividend was increased to $1.55 per share in September 2019, to $1.75 per share in September 2020, and to $1.95 per share in September 2021. Holders of our stock units earned non-cash dividend equivalents of $24 thousand in each of 2021 and 2020 and $22 thousand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Per Share</t>
        </is>
      </c>
      <c r="B1" s="2" t="inlineStr">
        <is>
          <t>12 Months Ended</t>
        </is>
      </c>
    </row>
    <row r="2">
      <c r="B2" s="2" t="inlineStr">
        <is>
          <t>Dec. 31, 2021</t>
        </is>
      </c>
    </row>
    <row r="3">
      <c r="A3" s="3" t="inlineStr">
        <is>
          <t>Income Per Share</t>
        </is>
      </c>
    </row>
    <row r="4">
      <c r="A4" s="4" t="inlineStr">
        <is>
          <t>7- Income Per Share</t>
        </is>
      </c>
      <c r="B4" s="4" t="inlineStr">
        <is>
          <t>(7) Income Per Share The following is the computation of basic and diluted income per share: Year ended December 31, 2021 2020 2019 (In thousands, except per share amounts) Net Income $ 33,055 $ 32,115 $ 36,761 Weighted average basic shares outstanding 1,814 1,836 1,855 Add: Effect of dilutive securities 4 5 8 Weighted average diluted shares outstanding 1,818 1,841 1,863 Net Income per share Basic $ 18.22 $ 17.49 $ 19.82 Diluted $ 18.18 $ 17.44 $ 19.73 As required by ASC 260, Earnings per Share Incremental shares from stock options and restricted stock units were included in the calculation of weighted average diluted shares outstanding using the treasury stock method. We excluded from the computation of weighted average diluted shares outstanding securities representing two shares of our common stock for each of the years ended December 31, 2021 and December 31, 2019 and six shares of common stock for the year ended December 31, 2020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8- Stock-based Compensation</t>
        </is>
      </c>
      <c r="B4" s="4" t="inlineStr">
        <is>
          <t xml:space="preserve"> (8) Stock-based Compensation At December 31, 2021, we had two stock-based compensation plans described below. Our accounting and disclosures are based on the application of ASC 718. Our 2021 Equity Incentive Plan, or 2021 Plan, and our Amended and Restated 2006 Equity Incentive Plan, or 2006 Plan, provide for awards to key employees, non-employee directors, and consultants of incentive and nonqualified stock options, restricted stock, restricted stock units, deferred stock units, stock appreciation rights, performance shares, and other stock-based awards. Under the 2021 Plan, 100,000 shares, in the aggregate, of common stock are reserved for awards, and under the 2006 Plan, 200,000 shares, in the aggregate, of common stock were reserved for awards. As of December 31, 2021, no future stock-based awards are permitted under the 2006 plan. The purchase price of shares issued on the exercise of options under both plans is required to be at least equal to the fair market value of such shares on the date of grant. The options granted become exercisable and expire as determined by the Compensation Committee. A summary of stock option transactions for the year ended December 31, 2021, is presented below: Options Shares Weighted Average Exercise Price Weighted Average Remaining Contractual Term Outstanding at December 31, 2020 20,000 $ 501.03 1.3 years Granted -- -- Exercised 12,000 -- Outstanding at December 31, 2021 8,000 $ 501.03 0.3 years Exercisable at December 31, 2021 4,000 $ 501.03 0.3 years All nonvested options outstanding at December 31, 2021 are expected to vest. None of our grants includes performance-based or market-based vesting conditions. We estimate the fair value of stock options granted under both plans using the Black-Scholes option-pricing formula and a single option award approach. Our Black-Scholes valuation uses a volatility factor based on our historical stock trading history, a risk-free interest rate based on the implied yield currently available on U.S. Treasury securities with an equivalent term, and a dividend yield based on our dividend history. Our expected life assumption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There were no options granted in 2021 or 2020. The weighted average grant date fair value of the options granted in 2017 was $130.35. The total intrinsic value of options outstanding at December 31, 2021, was $1.631 million. The total intrinsic value of exercisable options at December 31, 2021, was $816 thousand. There were no restricted stock grants during 2021 or 2020. During 2017, we granted two awards of restricted stock under the 2006 Plan. Under the terms of our restricted stock awards, the restrictions usually lapse over a five-year period. Both of the 2017 awards include restrictions on transfer for a two-year period following vesting. Under both plans, during the vesting period holders of restricted stock have voting rights and earn dividends, but the shares may not be sold, assigned, transferred, pledged, or otherwise encumbered. Nonvested shares are generally forfeited on termination of employment unless otherwise provided in the participant’s employment agreement or the termination is in connection with a change in control. We calculated the weighted average fair value per share of the restricted stock awarded in 2017 using the market value of our common stock on the date of the grant with a discount for post-vesting restrictions of 11.2%. We estimated this discount using the Chaffe protective put method. A summary of changes in nonvested restricted stock for the year ended December 31, 2021, is presented below: Nonvested Shares Weighted Average Award Date Fair Value Per Share Restricted stock at December 31, 2020 2,360 $ 445.47 Granted -- -- Vested (1,180 ) $ 445.47 Restricted stock at December 31, 2021 1,180 $ 445.47 All shares of nonvested restricted stock outstanding at December 31, 2021 are expected to vest. The total fair value of restricted stock was $754 thousand for stock vested during 2021, $762 thousand for stock vested in 2020, and $994 thousand for stock vested in 2019. During 2021, restricted stock units were granted to certain employees. All of our restricted stock units granted under both plans are convertible to shares of stock on a one-for-one basis when the restrictions lapse, which is generally after a five-year period. Nonvested restricted stock units are generally forfeited upon termination of employment unless the termination is in connection with a change in control. Under both plans, during the vesting period holders of restricted stock units earn dividends in the form of additional units. A summary of changes in stock units for the year ended December 31, 2021, is presented below: Nonvested Stock Units Restricted Stock Units Weighted Average Award Date Fair Value Per Unit Director’s Stock Units Weighted Average Award Date Fair Value Per Unit Nonvested at December 31, 2020 3,115 $ 657.70 -- Granted &amp; Added 1,497 $ 696.17 6 $ 660.09 Forfeited (441 ) $ 708.51 -- Vested -- $ -- (6 ) $ 660.09 Nonvested at December 31, 2021 4,171 $ 666.14 -- All nonvested restricted stock units at December 31, 2021 are expected to vest. The total intrinsic value of these outstanding stock units which were not convertible at December 31, 2021, including 508 stock units held for the accounts of non-employee directors, was $3.3 million. The total fair value of directors’ stock units was $4 thousand for units that vested during 2021, $11 thousand for units that vested during 2020, and $7 thousand for units that vested during 2019. During 2020, we granted 3,865 restricted stock units outside of the plans to three employees that will be settled in cash and are treated as liability-classified awards. The grant-date fair value per unit for these awards was $646.90. No grants of this type were made outside the plans prior to 2020. These units vest 20 percent each year over a five-year period beginning in 2021. Changes in the fair value of these awards are recorded to G&amp;A expense over the vesting period of the award. The liability recorded for these units is adjusted to the current market value at the end of each reporting period. We paid cash of $485 thousand to settle the 20 percent vesting in 2021. At December 31, 2021, our recorded liability for the remaining units was $297 thousand. The intrinsic value of these units at December 31, 2021 was $2.191 million including accrued amounts for dividend equivalents. The total value of stock awards to nonemployee directors awarded under the plans was $432 thousand in 2021 and $240 thousand in 2019. No stock awards were granted in 2020. These awards vested immediately at the time of the grants. Compensation related to stock option awards, restricted stock, and restricted stock units that are treated as equity-classified awards is based on the fair market value of the stock on the date of the award. These fair values are then amortized on a straight-line basis over the requisite service periods of the awards, which is generally the vesting period. We recorded stock-based compensation expense as a G&amp;A expense in the amount of $2.312 million for the year ended December 31, 2021, $1.731 million for the year ended December 31, 2020, and $1.682 million for the year ended December 31 2019, for all of the above-mentioned stock-based compensation arrangements. The total tax benefit recognized in the income statement from stock-based compensation arrangements was $559 thousand for the year ended December 31, 2021, $444 thousand for the year ended December 31, 2020, and $765 thousand for the year ended December 31, 2019. These amounts include excess tax benefits in each year. Unrecognized compensation cost information for our various stock-based compensation awards is shown below as of December 31, 2021 (in thousands): Unrecognized Compensation Cost Weighted Average Remaining Years in Amortization Period Stock options $ 160 0.3 Restricted stock 161 0.3 Restricted stock units 1,400 3.8 Restricted stock units (to be settled in cash) 2,191 3.5 Total $ 3,912 We have a policy of utilizing treasury shares to satisfy stock option exercises, stock unit conversions, and restricted stock awards that are equity-classifi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Industry Segment and Geographic Information</t>
        </is>
      </c>
      <c r="B1" s="2" t="inlineStr">
        <is>
          <t>12 Months Ended</t>
        </is>
      </c>
    </row>
    <row r="2">
      <c r="B2" s="2" t="inlineStr">
        <is>
          <t>Dec. 31, 2021</t>
        </is>
      </c>
    </row>
    <row r="3">
      <c r="A3" s="4" t="inlineStr">
        <is>
          <t>9- Industry Segment and Geographic Information</t>
        </is>
      </c>
      <c r="B3" s="4" t="inlineStr">
        <is>
          <t>(9) Industry Segment and Geographic Information We operate in one reportable industry segment: developing and manufacturing products primarily for medical applications. We have no foreign operating subsidiaries. We have other product lines which include pressure relief valves and inflation systems, which are sold primarily to the aviation and marine industries. Due to the similarities in product technologies and manufacturing processes, these products are managed as part of our medical products segment. Our revenues from sales to customers outside the United States totaled approximately 41 percent of our net revenues in 2021, 42 percent in 2020, and 36 percent in 2019. We have no assets located outside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Retirement and Benefit Plans</t>
        </is>
      </c>
      <c r="B1" s="2" t="inlineStr">
        <is>
          <t>12 Months Ended</t>
        </is>
      </c>
    </row>
    <row r="2">
      <c r="B2" s="2" t="inlineStr">
        <is>
          <t>Dec. 31, 2021</t>
        </is>
      </c>
    </row>
    <row r="3">
      <c r="A3" s="3" t="inlineStr">
        <is>
          <t>Employee Retirement and Benefit Plans</t>
        </is>
      </c>
    </row>
    <row r="4">
      <c r="A4" s="4" t="inlineStr">
        <is>
          <t>10- Employee Retirement and Benefit Plans</t>
        </is>
      </c>
      <c r="B4" s="4" t="inlineStr">
        <is>
          <t>(10) Employee Retirement and Benefit Plans We sponsor a defined contribution 401(k) plan for all employees. Each participant may contribute certain amounts of eligible compensation. We make a matching contribution to the plan. Our contributions under this plan were $980 thousand in 2021, $917 thousand in 2020, and $845 thousand in 2019. The Company has a Nonqualified Deferred Compensation Plan for certain key management or highly-compensated employees. The plan allows for the deferral of salary and bonus compensation until retirement or other specified payment events occur. Employees’ deferred compensation amounts are deemed to be invested in certain investment funds, indexes, or vehicles selected by our Compensation Committee and designated by each participant and their deferral balances are adjusted for earnings based upon the performance of these deemed investments. Our deferred compensation obligation under the plan was $2.031 million at December 31, 2021 and $1.544 million at December 31 2020. These amounts are reflected in “Other Liabilities and Deferred Credit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 and Contingencies</t>
        </is>
      </c>
    </row>
    <row r="4">
      <c r="A4" s="4" t="inlineStr">
        <is>
          <t>11- Commitment and Contingencies</t>
        </is>
      </c>
      <c r="B4" s="4" t="inlineStr">
        <is>
          <t>(11) Commitments and Contingencies From time to time and in the ordinary course of business, we may be subject to various claims, charges, and litigation. In some cases, the claimants may seek damages, as well as other relief, which, if granted, could require significant expenditures. We accrue the estimated costs of settlement or damages when a loss is deemed probable and such costs are estimable, and accrue for legal costs associated with a loss contingency when a loss is probable and such amounts are estimable. Otherwise, these costs are expensed as incurred. If the estimate of a probable loss or defense costs is a range and no amount within the range is more likely, we accrue the minimum amount of the range. As of December 31, 2021, we had no ongoing litigation or arbitration for such matters. We had a dispute which was favorably settled in the third quarter of 2007. This settlement was amended in December 2008. The amended settlement agreement provides that we may receive annual payments from 2009 through 2024. We have not recorded $1.5 million in potential future payments under this settlement as of December 31, 2021 due to the uncertainty of payment. We have arrangements with three of our executive officers pursuant to which the termination of their employment under certain circumstances would result in lump sum payments to them. Termination under such circumstances at December 31, 2021, could have resulted in payments aggregating $4.6 million. At December 31, 2021, the Company had lease obligations totaling $90 thousand with certain lessors for equipment and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The consolidated financial statements include the accounts of Atrion Corporation and its subsidiaries. All intercompany transactions and balances have been eliminated in consolidation. Certain prior-year balances have been reclassified in order to conform to the current year presentation.</t>
        </is>
      </c>
    </row>
    <row r="5">
      <c r="A5" s="4" t="inlineStr">
        <is>
          <t>Estimates</t>
        </is>
      </c>
      <c r="B5" s="4" t="inlineStr">
        <is>
          <t>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t>
        </is>
      </c>
    </row>
    <row r="6">
      <c r="A6" s="4" t="inlineStr">
        <is>
          <t>Cash and Cash Equivalents and Investments</t>
        </is>
      </c>
      <c r="B6" s="4" t="inlineStr">
        <is>
          <t xml:space="preserve">Cash and cash equivalents include cash on hand and cash deposits in the bank as well as money market funds and debt securities with maturities at the time of purchase of 90 days or less. Cash deposits in the bank include amounts in operating accounts, savings accounts, and money market accounts. Our investments consist of corporate and government bonds, commercial paper, mutual funds, and equity securities. We classify our investment securities in one of three categories: held-to-maturity, available-for-sale, or trading. Securities that we have the positiv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 of Income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We periodically evaluate our investments for impairment. December 31, 2021 December 31, 2020 Cash and cash equivalents: Cash deposits $ 2,388 $ 16,628 Money market funds 29,876 4,822 Commercial paper - 1,000 Total cash and cash equivalents $ 32,264 $ 22,450 Short-term investments: Bonds (held-to-maturity) $ 26,831 $ 14,101 Commercial paper (held-to-maturity) 2,248 5,178 Allowance for credit losses (20 ) (21 ) Total short-term investments $ 29,059 $ 19,258 Long-term investments: Bonds (held-to-maturity) $ 13,405 $ 41,619 Equity securities (available for sale) 5,468 4,077 Mutual funds (available for sale) 559 563 Allowance for credit losses (9 ) (52 ) Total long-term investments $ 19,423 $ 46,207 Total cash, cash equivalents and short and long-term investments $ 80,746 $ 87,915 </t>
        </is>
      </c>
    </row>
    <row r="7">
      <c r="A7" s="4" t="inlineStr">
        <is>
          <t>Account Receivables</t>
        </is>
      </c>
      <c r="B7" s="4" t="inlineStr">
        <is>
          <t>Accounts receivable are recorded at the original sales price to the customer. We maintain an allowance for doubtful accounts to reflect estimated losses resulting from the failure of customers to make required payments. The allowance for doubtful accounts is updated periodically to reflect our estimate of collectability. Accounts are written off when we determine the receivable will not be collected.</t>
        </is>
      </c>
    </row>
    <row r="8">
      <c r="A8" s="4" t="inlineStr">
        <is>
          <t>Inventories</t>
        </is>
      </c>
      <c r="B8" s="4" t="inlineStr">
        <is>
          <t xml:space="preserve"> Inventories are stated at the lower of cost (including materials, direct labor, and applicable overhead) or net realizable value. Cost is determined by using the first-in, first-out method. The following table details the major components of inventory (in thousands): December 31, 2021 2020 Raw materials $ 23,733 $ 20,308 Work in process 9,571 11,339 Finished goods 17,474 18,651 Total inventories $ 50,778 $ 50,298 </t>
        </is>
      </c>
    </row>
    <row r="9">
      <c r="A9" s="4" t="inlineStr">
        <is>
          <t>Accounts Payable</t>
        </is>
      </c>
      <c r="B9" s="4" t="inlineStr">
        <is>
          <t>We reflect disbursements as trade accounts payable until such time as payments are presented to our bank for payment. Disbursements totaling approximately $1.989 million at December 31, 2021 and $1.434 million at December 31, 2020, had not been presented for payment to our bank.</t>
        </is>
      </c>
    </row>
    <row r="10">
      <c r="A10" s="4" t="inlineStr">
        <is>
          <t>Income Taxes</t>
        </is>
      </c>
      <c r="B10" s="4" t="inlineStr">
        <is>
          <t xml:space="preserve">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provision for income taxes unless it is more-likely-than-not of being sustained. Any uncertain tax positions are recorded within “Other non-current liabilities” in the accompanying consolidated balance sheets. We classify interest expense on underpayments of income taxes and accrued penalties related to unrecognized tax benefits in the income tax provision. We account for excess tax benefits (“windfalls”) and deficiencies (“shortfalls”) related to employee stock compensation as required by ASU 2016-09, Stock Compensation: Improvements to Employee Share-Based Payment Accounting We made quarterly payments in excess of federal and state income taxes due of approximately $345 thousand during the year ended December 31, 2021 and $1.525 million during the year ended December 31, 2020. These amounts were recorded in prepaid expenses and other current assets on our consolidated balance sheets. </t>
        </is>
      </c>
    </row>
    <row r="11">
      <c r="A11" s="4" t="inlineStr">
        <is>
          <t>Property, Plant and Equipment</t>
        </is>
      </c>
      <c r="B11" s="4" t="inlineStr">
        <is>
          <t>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21 2020 Lives Land $ 5,511 $ 5,511 — Buildings 35,303 35,114 30-40 yrs. Machinery and equipment 192,403 178,287 3-15 yrs. Total property, plant and equipment $ 233,217 $ 218,912 Depreciation expense was $12.767 million in 2021, $11.533 million in 2020, and $10.733 million in 2019. Depreciation expense is recorded in either cost of goods sold or operating expenses based on the associated assets’ usage.</t>
        </is>
      </c>
    </row>
    <row r="12">
      <c r="A12" s="4" t="inlineStr">
        <is>
          <t>Patents and Licenses</t>
        </is>
      </c>
      <c r="B12" s="4" t="inlineStr">
        <is>
          <t>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t>
        </is>
      </c>
    </row>
    <row r="13">
      <c r="A13" s="4" t="inlineStr">
        <is>
          <t>Goodwill</t>
        </is>
      </c>
      <c r="B13" s="4" t="inlineStr">
        <is>
          <t xml:space="preserve">Goodwill represents the excess of cost over the fair value of tangible and identifiable intangible net assets acquired. Annual impairment testing for goodwill is performed in the fourth quarter of each year using a qualitative assessment on goodwill impairment to determine whether it is more likely than not that the carrying value of our reporting units exceeds their fair value. If necessary, a two-step goodwill impairment analysis is performed.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21 and 2020 was $9.730 million. Our evaluation of goodwill during each year resulted in no impairment losses. </t>
        </is>
      </c>
    </row>
    <row r="14">
      <c r="A14" s="4" t="inlineStr">
        <is>
          <t>Current Accrued Liabilities</t>
        </is>
      </c>
      <c r="B14" s="4" t="inlineStr">
        <is>
          <t xml:space="preserve">The items comprising current accrued liabilities are as follows (in thousands): December 31, 2021 2020 Accrued payroll and related expenses $ 4,988 $ 5,588 Accrued vacation 387 344 Other accrued liabilities 555 633 Total accrued liabilities $ 5,930 $ 6,565 </t>
        </is>
      </c>
    </row>
    <row r="15">
      <c r="A15" s="4" t="inlineStr">
        <is>
          <t>Revenues</t>
        </is>
      </c>
      <c r="B15" s="4" t="inlineStr">
        <is>
          <t>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or patient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21, 2020, and 2019 is as follows (in thousands): Year ended December 31, 2021 2020 2019 United States $ 96,925 $ 85,682 $ 98,496 China 9,113 6,088 5,858 Germany 8,593 9,712 7,996 Other countries less than 5% of revenues 50,378 46,109 42,716 Total $ 165,009 $ 147,591 $ 155,066 A summary of revenues by product line for 2021, 2020 and 2019 is as follows (in thousands): Year ended December 31, 2021 2020 2019 Fluid Delivery $ 77,753 $ 75,228 $ 72,117 Cardiovascular 56,919 48,524 54,799 Ophthalmology 6,332 4,700 7,124 Other 24,005 19,139 21,026 Total $ 165,009 $ 147,591 $ 155,066 More than 99 percent of our total revenue in the periods presented herein is pursuant to shipments initiated by a purchase order. Under the guidance from Accounting Standards Update (ASU) 2014-09, Revenue from Contracts with Customers Our payment terms vary by the type and location of our customers and the products or services offered. The term between invoicing and when payment is due is 30 days in most cases. For certain products or services and customer types, we require payment before the products or services are delivered to the customer.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We apply these same factors and more when evaluating certain aged receivables for collectability issues and to determine changes necessary to our allowance for doubtful accounts. If circumstances change, our estimates of the collectability of amounts could be changed by a material amount. We have elected to recognize the cost for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four percent of our total revenue in all periods presented herein. A portion of these contracts contain multiple performance obligations including embedded leases. For such arrangements, we historically allocated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Beginning July 1, 2018, for agreements with an embedded lease component we adopted the practical expedient in ASU 2018-11 Leases: Targeted Improvements Our fixed monthly equipment rentals to customers are accounted for as operating leases under ASU 2016-02, Leases A limited number of our contracts have variable consideration including tiered pricing and rebates which we monitor closely for potential constraints on revenue. For these contracts we estimate our position quarterly using the most-likely-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under ASC 606 about immaterial contracts would potentially obscure more useful and important information.</t>
        </is>
      </c>
    </row>
    <row r="16">
      <c r="A16" s="4" t="inlineStr">
        <is>
          <t>Leases to Customers</t>
        </is>
      </c>
      <c r="B16" s="4" t="inlineStr">
        <is>
          <t>The lease assets from our sales type leases are recorded in our accounts receivable in the accompanying consolidated balance sheets, and the balance totaled $470 thousand as of December 31, 2021 and $315 thousand as of December 31, 2020. Our equipment treated as leases to customers under ASC 842 is included in our Property, Plant, and Equipment on our consolidated balance sheets. After our adoption of ASU 2018-11, the cost of the assets and associated depreciation that remain under lease agreements is immaterial. Due to the immaterial amount of revenue from our lessor activity, all other lessor disclosures under ASC 842 have been omitted.</t>
        </is>
      </c>
    </row>
    <row r="17">
      <c r="A17" s="4" t="inlineStr">
        <is>
          <t>Leased Property and Equipment</t>
        </is>
      </c>
      <c r="B17" s="4" t="inlineStr">
        <is>
          <t>As a lessee, we have three leases in total for equipment and facilities used internally, which we account for as operating leases. At December 31, 2021, our right-of-use asset balance was $98 thousand and our lease liability at December 31, 2021 for these leases was $90 thousand. The monthly expense of $35 thousand for these operating leases, which are our only lessee arrangements, is immaterial and therefore all other lessee disclosures under ASC 842 have been omitted.</t>
        </is>
      </c>
    </row>
    <row r="18">
      <c r="A18" s="4" t="inlineStr">
        <is>
          <t>Research and Development Costs</t>
        </is>
      </c>
      <c r="B18" s="4" t="inlineStr">
        <is>
          <t>Research and Development, or R&amp;D, costs relating to the development of new products and improvements of existing products are expensed as incurred.</t>
        </is>
      </c>
    </row>
    <row r="19">
      <c r="A19" s="4" t="inlineStr">
        <is>
          <t>Stock-Based Compensation</t>
        </is>
      </c>
      <c r="B19" s="4" t="inlineStr">
        <is>
          <t>We have a stock-based compensation plan covering certain of our officers, directors, key employees, and non-physician consultants. As explained in detail in Note 8, we account for stock-based compensation utilizing the fair value recognition provisions of ASC 718, Compensation-Stock Compensation,</t>
        </is>
      </c>
    </row>
    <row r="20">
      <c r="A20" s="4" t="inlineStr">
        <is>
          <t>Liability-classified awards</t>
        </is>
      </c>
      <c r="B20" s="4" t="inlineStr">
        <is>
          <t>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ver the vesting period of the award.</t>
        </is>
      </c>
    </row>
    <row r="21">
      <c r="A21" s="4" t="inlineStr">
        <is>
          <t>New Accounting Pronouncements</t>
        </is>
      </c>
      <c r="B21" s="4" t="inlineStr">
        <is>
          <t>From time to time new accounting pronouncements applicable to us are issued by the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is>
      </c>
    </row>
    <row r="22">
      <c r="A22" s="4" t="inlineStr">
        <is>
          <t>Fair Value Measurements</t>
        </is>
      </c>
      <c r="B22" s="4" t="inlineStr">
        <is>
          <t>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1 and 2020, we held investments in commercial paper, bonds, money market funds, mutual funds, and equity securities that are required to be measured for disclosure purposes at fair value on a recurring basis. The fair values of these investments and their tier levels are shown in Note 2. The carrying values of our other financial instruments including cash and cash equivalents, accounts receivable, accounts payable, accrued liabilities, and accrued income and other taxes approximated fair value due to their liquid and short-term nature.</t>
        </is>
      </c>
    </row>
    <row r="23">
      <c r="A23" s="4" t="inlineStr">
        <is>
          <t>Concentration of Credit Risk</t>
        </is>
      </c>
      <c r="B23" s="4" t="inlineStr">
        <is>
          <t>Financial instruments that potentially subject us to concentrations of credit risk consist primarily of cash and cash equivalents, investments, and accounts receivable. Our cash deposits are held in accounts with financial institutions that we believe are creditworthy. Certain of these amounts at times may exceed federally-insured limits. At December 31, 2021, approximately 98 percent of our cash deposits were uninsured. We have not experienced any credit losses in such accounts and do not believe we are exposed to any significant credit risk on these funds. We have investments in money market funds, bonds, and commercial paper.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as compared with cash deposits. For accounts receivable, we perform ongoing credit evaluations of our customers’ financial condition and generally do not require collateral. We maintain reserves for possible credit losses. We had allowances for doubtful accounts of approximately $69 thousand at December 31, 2021 and $41 thousand, at December 31, 2020. The carrying amount of the receivables approximates their fair value. We had one customer which accounted for 11% of our accounts receivable as of December 31, 2021 and two customers which accounted for 12% each of our accounts receivabl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t>
        </is>
      </c>
      <c r="B4" s="4" t="inlineStr">
        <is>
          <t xml:space="preserve"> December 31, 2021 December 31, 2020 Cash and cash equivalents: Cash deposits $ 2,388 $ 16,628 Money market funds 29,876 4,822 Commercial paper - 1,000 Total cash and cash equivalents $ 32,264 $ 22,450 Short-term investments: Bonds (held-to-maturity) $ 26,831 $ 14,101 Commercial paper (held-to-maturity) 2,248 5,178 Allowance for credit losses (20 ) (21 ) Total short-term investments $ 29,059 $ 19,258 Long-term investments: Bonds (held-to-maturity) $ 13,405 $ 41,619 Equity securities (available for sale) 5,468 4,077 Mutual funds (available for sale) 559 563 Allowance for credit losses (9 ) (52 ) Total long-term investments $ 19,423 $ 46,207 Total cash, cash equivalents and short and long-term investments $ 80,746 $ 87,915 </t>
        </is>
      </c>
    </row>
    <row r="5">
      <c r="A5" s="4" t="inlineStr">
        <is>
          <t>Schedule of Inventories</t>
        </is>
      </c>
      <c r="B5" s="4" t="inlineStr">
        <is>
          <t xml:space="preserve"> December 31, 2021 2020 Raw materials $ 23,733 $ 20,308 Work in process 9,571 11,339 Finished goods 17,474 18,651 Total inventories $ 50,778 $ 50,298 </t>
        </is>
      </c>
    </row>
    <row r="6">
      <c r="A6" s="4" t="inlineStr">
        <is>
          <t>Schedule of Property, Plant and Equipment</t>
        </is>
      </c>
      <c r="B6" s="4" t="inlineStr">
        <is>
          <t xml:space="preserve"> December 31, Useful 2021 2020 Lives Land $ 5,511 $ 5,511 — Buildings 35,303 35,114 30-40 yrs. Machinery and equipment 192,403 178,287 3-15 yrs. Total property, plant and equipment $ 233,217 $ 218,912 </t>
        </is>
      </c>
    </row>
    <row r="7">
      <c r="A7" s="4" t="inlineStr">
        <is>
          <t>Schedule of Current Accrued Liabilities</t>
        </is>
      </c>
      <c r="B7" s="4" t="inlineStr">
        <is>
          <t xml:space="preserve"> December 31, 2021 2020 Accrued payroll and related expenses $ 4,988 $ 5,588 Accrued vacation 387 344 Other accrued liabilities 555 633 Total accrued liabilities $ 5,930 $ 6,565 </t>
        </is>
      </c>
    </row>
    <row r="8">
      <c r="A8" s="4" t="inlineStr">
        <is>
          <t>Schedule of geographic area</t>
        </is>
      </c>
      <c r="B8" s="4" t="inlineStr">
        <is>
          <t xml:space="preserve"> Year ended December 31, 2021 2020 2019 United States $ 96,925 $ 85,682 $ 98,496 China 9,113 6,088 5,858 Germany 8,593 9,712 7,996 Other countries less than 5% of revenues 50,378 46,109 42,716 Total $ 165,009 $ 147,591 $ 155,066 </t>
        </is>
      </c>
    </row>
    <row r="9">
      <c r="A9" s="4" t="inlineStr">
        <is>
          <t>Schedule of product line Information</t>
        </is>
      </c>
      <c r="B9" s="4" t="inlineStr">
        <is>
          <t xml:space="preserve"> Year ended December 31, 2021 2020 2019 Fluid Delivery $ 77,753 $ 75,228 $ 72,117 Cardiovascular 56,919 48,524 54,799 Ophthalmology 6,332 4,700 7,124 Other 24,005 19,139 21,026 Total $ 165,009 $ 147,591 $ 155,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2264000</v>
      </c>
      <c r="C3" s="6" t="n">
        <v>22450000</v>
      </c>
    </row>
    <row r="4">
      <c r="A4" s="4" t="inlineStr">
        <is>
          <t>Short-term investments</t>
        </is>
      </c>
      <c r="B4" s="5" t="n">
        <v>29059000</v>
      </c>
      <c r="C4" s="5" t="n">
        <v>19258000</v>
      </c>
    </row>
    <row r="5">
      <c r="A5" s="4" t="inlineStr">
        <is>
          <t>Accounts receivable, net of allowance for doubtful accounts of $69 and $41 in 2021 and 2020, respectively</t>
        </is>
      </c>
      <c r="B5" s="5" t="n">
        <v>21023000</v>
      </c>
      <c r="C5" s="5" t="n">
        <v>16445000</v>
      </c>
    </row>
    <row r="6">
      <c r="A6" s="4" t="inlineStr">
        <is>
          <t>Inventories</t>
        </is>
      </c>
      <c r="B6" s="5" t="n">
        <v>50778000</v>
      </c>
      <c r="C6" s="5" t="n">
        <v>50298000</v>
      </c>
    </row>
    <row r="7">
      <c r="A7" s="4" t="inlineStr">
        <is>
          <t>Prepaid expenses and other current assets</t>
        </is>
      </c>
      <c r="B7" s="5" t="n">
        <v>3447000</v>
      </c>
      <c r="C7" s="5" t="n">
        <v>3868000</v>
      </c>
    </row>
    <row r="8">
      <c r="A8" s="4" t="inlineStr">
        <is>
          <t>Total Current Assets</t>
        </is>
      </c>
      <c r="B8" s="5" t="n">
        <v>136571000</v>
      </c>
      <c r="C8" s="5" t="n">
        <v>112319000</v>
      </c>
    </row>
    <row r="9">
      <c r="A9" s="4" t="inlineStr">
        <is>
          <t>Long-term investments</t>
        </is>
      </c>
      <c r="B9" s="5" t="n">
        <v>19423000</v>
      </c>
      <c r="C9" s="5" t="n">
        <v>46207000</v>
      </c>
    </row>
    <row r="10">
      <c r="A10" s="4" t="inlineStr">
        <is>
          <t>Property, Plant and Equipment</t>
        </is>
      </c>
      <c r="B10" s="5" t="n">
        <v>233217000</v>
      </c>
      <c r="C10" s="5" t="n">
        <v>218912000</v>
      </c>
    </row>
    <row r="11">
      <c r="A11" s="4" t="inlineStr">
        <is>
          <t>Less: accumulated depreciation</t>
        </is>
      </c>
      <c r="B11" s="5" t="n">
        <v>135245000</v>
      </c>
      <c r="C11" s="5" t="n">
        <v>123977000</v>
      </c>
    </row>
    <row r="12">
      <c r="A12" s="4" t="inlineStr">
        <is>
          <t>Total Eqiupment</t>
        </is>
      </c>
      <c r="B12" s="5" t="n">
        <v>97972000</v>
      </c>
      <c r="C12" s="5" t="n">
        <v>94935000</v>
      </c>
    </row>
    <row r="13">
      <c r="A13" s="3" t="inlineStr">
        <is>
          <t>Other Assets and Deferred Charges:</t>
        </is>
      </c>
    </row>
    <row r="14">
      <c r="A14" s="4" t="inlineStr">
        <is>
          <t>Patents and licenses, net of accumulated amortization of $12,538 and $12,419 in 2021 and 2020, respectively</t>
        </is>
      </c>
      <c r="B14" s="5" t="n">
        <v>1302000</v>
      </c>
      <c r="C14" s="5" t="n">
        <v>1421000</v>
      </c>
    </row>
    <row r="15">
      <c r="A15" s="4" t="inlineStr">
        <is>
          <t>Goodwill</t>
        </is>
      </c>
      <c r="B15" s="5" t="n">
        <v>9730000</v>
      </c>
      <c r="C15" s="5" t="n">
        <v>9730000</v>
      </c>
    </row>
    <row r="16">
      <c r="A16" s="4" t="inlineStr">
        <is>
          <t>Other</t>
        </is>
      </c>
      <c r="B16" s="5" t="n">
        <v>2266000</v>
      </c>
      <c r="C16" s="5" t="n">
        <v>2278000</v>
      </c>
    </row>
    <row r="17">
      <c r="A17" s="4" t="inlineStr">
        <is>
          <t>Total Non- Current Assets</t>
        </is>
      </c>
      <c r="B17" s="5" t="n">
        <v>13298000</v>
      </c>
      <c r="C17" s="5" t="n">
        <v>13429000</v>
      </c>
    </row>
    <row r="18">
      <c r="A18" s="4" t="inlineStr">
        <is>
          <t>Total Assets</t>
        </is>
      </c>
      <c r="B18" s="5" t="n">
        <v>267264000</v>
      </c>
      <c r="C18" s="5" t="n">
        <v>266890000</v>
      </c>
    </row>
    <row r="19">
      <c r="A19" s="3" t="inlineStr">
        <is>
          <t>Current Liabilities:</t>
        </is>
      </c>
    </row>
    <row r="20">
      <c r="A20" s="4" t="inlineStr">
        <is>
          <t>Accounts payable</t>
        </is>
      </c>
      <c r="B20" s="5" t="n">
        <v>7146000</v>
      </c>
      <c r="C20" s="5" t="n">
        <v>6635000</v>
      </c>
    </row>
    <row r="21">
      <c r="A21" s="4" t="inlineStr">
        <is>
          <t>Accrued liabilities</t>
        </is>
      </c>
      <c r="B21" s="5" t="n">
        <v>5930000</v>
      </c>
      <c r="C21" s="5" t="n">
        <v>6565000</v>
      </c>
    </row>
    <row r="22">
      <c r="A22" s="4" t="inlineStr">
        <is>
          <t>Accrued income and other taxes</t>
        </is>
      </c>
      <c r="B22" s="5" t="n">
        <v>270000</v>
      </c>
      <c r="C22" s="5" t="n">
        <v>436000</v>
      </c>
    </row>
    <row r="23">
      <c r="A23" s="4" t="inlineStr">
        <is>
          <t>Total Current Liabilities</t>
        </is>
      </c>
      <c r="B23" s="5" t="n">
        <v>13346000</v>
      </c>
      <c r="C23" s="5" t="n">
        <v>13636000</v>
      </c>
    </row>
    <row r="24">
      <c r="A24" s="4" t="inlineStr">
        <is>
          <t>Line of credit</t>
        </is>
      </c>
      <c r="B24" s="5" t="n">
        <v>0</v>
      </c>
      <c r="C24" s="5" t="n">
        <v>0</v>
      </c>
    </row>
    <row r="25">
      <c r="A25" s="3" t="inlineStr">
        <is>
          <t>Other Liabilities and Deferred Credits:</t>
        </is>
      </c>
    </row>
    <row r="26">
      <c r="A26" s="4" t="inlineStr">
        <is>
          <t>Deferred income taxes</t>
        </is>
      </c>
      <c r="B26" s="5" t="n">
        <v>7082000</v>
      </c>
      <c r="C26" s="5" t="n">
        <v>10768000</v>
      </c>
    </row>
    <row r="27">
      <c r="A27" s="4" t="inlineStr">
        <is>
          <t>Other</t>
        </is>
      </c>
      <c r="B27" s="5" t="n">
        <v>2540000</v>
      </c>
      <c r="C27" s="5" t="n">
        <v>2044000</v>
      </c>
    </row>
    <row r="28">
      <c r="A28" s="4" t="inlineStr">
        <is>
          <t>Other Liabilities</t>
        </is>
      </c>
      <c r="B28" s="5" t="n">
        <v>9622000</v>
      </c>
      <c r="C28" s="5" t="n">
        <v>12812000</v>
      </c>
    </row>
    <row r="29">
      <c r="A29" s="4" t="inlineStr">
        <is>
          <t>Total Liabilities</t>
        </is>
      </c>
      <c r="B29" s="5" t="n">
        <v>22968000</v>
      </c>
      <c r="C29" s="5" t="n">
        <v>26448000</v>
      </c>
    </row>
    <row r="30">
      <c r="A30" s="3" t="inlineStr">
        <is>
          <t>Stockholders' Equity:</t>
        </is>
      </c>
    </row>
    <row r="31">
      <c r="A31" s="4" t="inlineStr">
        <is>
          <t>Common stock, par value $0.10 per share, authorized 10,000 shares, issued 3,420 shares</t>
        </is>
      </c>
      <c r="B31" s="5" t="n">
        <v>342000</v>
      </c>
      <c r="C31" s="5" t="n">
        <v>342000</v>
      </c>
    </row>
    <row r="32">
      <c r="A32" s="4" t="inlineStr">
        <is>
          <t>Additional paid-in capital</t>
        </is>
      </c>
      <c r="B32" s="5" t="n">
        <v>61174000</v>
      </c>
      <c r="C32" s="5" t="n">
        <v>53527000</v>
      </c>
    </row>
    <row r="33">
      <c r="A33" s="4" t="inlineStr">
        <is>
          <t>Retained earnings</t>
        </is>
      </c>
      <c r="B33" s="5" t="n">
        <v>357324000</v>
      </c>
      <c r="C33" s="5" t="n">
        <v>337700000</v>
      </c>
    </row>
    <row r="34">
      <c r="A34" s="4" t="inlineStr">
        <is>
          <t>Treasury shares, 1,619 shares in 2021 and 1,594 shares in 2020, at cost</t>
        </is>
      </c>
      <c r="B34" s="5" t="n">
        <v>-174544000</v>
      </c>
      <c r="C34" s="5" t="n">
        <v>-151127000</v>
      </c>
    </row>
    <row r="35">
      <c r="A35" s="4" t="inlineStr">
        <is>
          <t>Total Stockholders' Equity</t>
        </is>
      </c>
      <c r="B35" s="5" t="n">
        <v>244296000</v>
      </c>
      <c r="C35" s="5" t="n">
        <v>240442000</v>
      </c>
    </row>
    <row r="36">
      <c r="A36" s="4" t="inlineStr">
        <is>
          <t>Total Liabilities and Stockholders' Equity</t>
        </is>
      </c>
      <c r="B36" s="6" t="n">
        <v>267264000</v>
      </c>
      <c r="C36" s="6" t="n">
        <v>2668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 held-to-maturity securities</t>
        </is>
      </c>
      <c r="B4" s="4" t="inlineStr">
        <is>
          <t xml:space="preserve">Held-to-Maturity Bonds Credit Quality Indicators Fed Govt. Bonds/Notes Municipal Bonds Corporate Bonds Total AA/A $ 2,413 $ 632 $ 23,835 $ 26,880 BBB - - 13,356 13,356 TOTAL $ 2,413 $ 632 $ 37,191 $ 40,236 </t>
        </is>
      </c>
    </row>
    <row r="5">
      <c r="A5" s="4" t="inlineStr">
        <is>
          <t>Schedule of unrealized gains and losses</t>
        </is>
      </c>
      <c r="B5" s="4" t="inlineStr">
        <is>
          <t xml:space="preserve"> Gross Unrealized Level Cost Gains Losses Fair Value As of December 31, 2021: Money market funds 1 $ 29,876 $ -- $ -- $ 29,876 Commercial paper 2 $ 2,248 $ -- $ -- $ 2,248 Bonds 2 $ 40,236 $ 97 $ (37 ) $ 40,296 Mutual funds 1 $ 558 $ 1 $ -- $ 559 Equity investments 2 $ 5,675 $ -- $ (207 ) $ 5,468 As of December 31, 2020: Money market funds 1 $ 4,822 $ -- $ -- $ 4,822 Commercial paper 2 $ 6,178 $ -- $ -- $ 6,178 Bonds 2 $ 55,720 $ 505 $ (44 ) $ 56,181 Mutual funds 1 $ 599 $ -- $ (36 ) $ 563 Equity investments 2 $ 5,675 $ -- $ (1,598 ) $ 4,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atents and Licenses (Tables)</t>
        </is>
      </c>
      <c r="B1" s="2" t="inlineStr">
        <is>
          <t>12 Months Ended</t>
        </is>
      </c>
    </row>
    <row r="2">
      <c r="B2" s="2" t="inlineStr">
        <is>
          <t>Dec. 31, 2021</t>
        </is>
      </c>
    </row>
    <row r="3">
      <c r="A3" s="3" t="inlineStr">
        <is>
          <t>Patents and Licenses</t>
        </is>
      </c>
    </row>
    <row r="4">
      <c r="A4" s="4" t="inlineStr">
        <is>
          <t>Schedule of Patents and Licenses</t>
        </is>
      </c>
      <c r="B4" s="4" t="inlineStr">
        <is>
          <t xml:space="preserve">December 31, 2021 December 31, 2020 Weighted Average Gross Weighted Average Gross 15.67 $ 13,840 $ 12,538 15.67 $ 13,840 $ 12,419 </t>
        </is>
      </c>
    </row>
    <row r="5">
      <c r="A5" s="4" t="inlineStr">
        <is>
          <t>Schedule of Future Amortization Expense</t>
        </is>
      </c>
      <c r="B5" s="4" t="inlineStr">
        <is>
          <t xml:space="preserve">2022 $ 117 2023 $ 113 2024 $ 113 2025 $ 112 2026 $ 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xml:space="preserve"> Year ended December 31, 2021 2020 2019 Current — Federal $ 7,445 $ 3,166 $ 3,508 — State 1,615 904 1,090 9,060 4,070 4,598 Deferred — Federal (3,349 ) 2,111 1,660 — State (337 ) 171 149 (3,686 ) 2,282 1,809 Provision for Income Taxes $ 5,374 $ 6,352 $ 6,407 </t>
        </is>
      </c>
    </row>
    <row r="5">
      <c r="A5" s="4" t="inlineStr">
        <is>
          <t>Schedule of Deferred Tax Liabilities</t>
        </is>
      </c>
      <c r="B5" s="4" t="inlineStr">
        <is>
          <t xml:space="preserve"> 2021 2020 Deferred tax assets Benefit plans $ 1,853 $ 1,976 Inventories 336 420 Capital loss carryover -- 544 Other -- 179 Total deferred tax assets 2,189 3,119 Valuation allowance (36 ) (580 ) Net deferred tax assets 2,153 2,539 Deferred tax liabilities Property, plant, and equipment 7,289 11,532 Patents and goodwill 1,773 1,775 Other 173 -- Total deferred tax liabilities 9,235 13,307 Net deferred tax liabilities $ 7,082 $ 10,768 </t>
        </is>
      </c>
    </row>
    <row r="6">
      <c r="A6" s="4" t="inlineStr">
        <is>
          <t>Schedule of Statutory Federal Income Tax Rate</t>
        </is>
      </c>
      <c r="B6" s="4" t="inlineStr">
        <is>
          <t xml:space="preserve"> Year ended December 31, 2021 2020 2019 Income tax expense at the statutory federal income tax rate $ 8,070 $ 8,078 $ 9,065 Increase (decrease) resulting from: State income taxes 1,027 839 978 R&amp;D tax credits (1,703 ) (1,589 ) (1,470 ) Foreign-derived intangible income deduction (2,091 ) (1,051 ) (1,700 ) Excess tax benefit from stock compensation (185 ) (81 ) (412 ) Uncertain tax positions -- (450 ) (42 ) Other, net 256 606 (12 ) Provision for Income Taxes $ 5,374 $ 6,352 $ 6,407 </t>
        </is>
      </c>
    </row>
    <row r="7">
      <c r="A7" s="4" t="inlineStr">
        <is>
          <t>Schedule of Deferred Tax Valuation Allowance</t>
        </is>
      </c>
      <c r="B7" s="4" t="inlineStr">
        <is>
          <t xml:space="preserve">Gross unrecognized tax benefits at January 1, 2019 $ 493 Increase in tax positions for prior years 19 Increase in tax positions for current years -- Lapse in statutes of limitation (62 ) Gross unrecognized tax benefits at December 31, 2019 $ 450 Increase in tax positions for prior years 8 Increase in tax positions for current year -- Lapse in statutes of limitation (458 ) Gross unrecognized tax benefits at December 31, 2020 $ -- Increase in tax positions for prior years -- Increase in tax positions for current year -- Lapse in statutes of limitation -- Gross unrecognized tax benefits at December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12 Months Ended</t>
        </is>
      </c>
    </row>
    <row r="2">
      <c r="B2" s="2" t="inlineStr">
        <is>
          <t>Dec. 31, 2021</t>
        </is>
      </c>
    </row>
    <row r="3">
      <c r="A3" s="3" t="inlineStr">
        <is>
          <t>Income Per Share</t>
        </is>
      </c>
    </row>
    <row r="4">
      <c r="A4" s="4" t="inlineStr">
        <is>
          <t>Schedule of Computation for Basic and Diluted Income Per Share</t>
        </is>
      </c>
      <c r="B4" s="4" t="inlineStr">
        <is>
          <t xml:space="preserve"> Year ended December 31, 2021 2020 2019 (In thousands, except per share amounts) Net Income $ 33,055 $ 32,115 $ 36,761 Weighted average basic shares outstanding 1,814 1,836 1,855 Add: Effect of dilutive securities 4 5 8 Weighted average diluted shares outstanding 1,818 1,841 1,863 Net Income per share Basic $ 18.22 $ 17.49 $ 19.82 Diluted $ 18.18 $ 17.44 $ 1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option transactions</t>
        </is>
      </c>
      <c r="B4" s="4" t="inlineStr">
        <is>
          <t xml:space="preserve">Options Shares Weighted Average Exercise Price Weighted Average Remaining Contractual Term Outstanding at December 31, 2020 20,000 $ 501.03 1.3 years Granted -- -- Exercised 12,000 -- Outstanding at December 31, 2021 8,000 $ 501.03 0.3 years Exercisable at December 31, 2021 4,000 $ 501.03 0.3 years </t>
        </is>
      </c>
    </row>
    <row r="5">
      <c r="A5" s="4" t="inlineStr">
        <is>
          <t>Schedule of non- vested restricted stock</t>
        </is>
      </c>
      <c r="B5" s="4" t="inlineStr">
        <is>
          <t xml:space="preserve">Nonvested Shares Weighted Average Award Date Fair Value Per Share Restricted stock at December 31, 2020 2,360 $ 445.47 Granted -- -- Vested (1,180 ) $ 445.47 Restricted stock at December 31, 2021 1,180 $ 445.47 </t>
        </is>
      </c>
    </row>
    <row r="6">
      <c r="A6" s="4" t="inlineStr">
        <is>
          <t>Schedule of restricted stock units</t>
        </is>
      </c>
      <c r="B6" s="4" t="inlineStr">
        <is>
          <t xml:space="preserve">Nonvested Stock Units Restricted Stock Units Weighted Average Award Date Fair Value Per Unit Director’s Stock Units Weighted Average Award Date Fair Value Per Unit Nonvested at December 31, 2020 3,115 $ 657.70 -- Granted &amp; Added 1,497 $ 696.17 6 $ 660.09 Forfeited (441 ) $ 708.51 -- Vested -- $ -- (6 ) $ 660.09 Nonvested at December 31, 2021 4,171 $ 666.14 -- </t>
        </is>
      </c>
    </row>
    <row r="7">
      <c r="A7" s="4" t="inlineStr">
        <is>
          <t>Schedule of stock based compensation</t>
        </is>
      </c>
      <c r="B7" s="4" t="inlineStr">
        <is>
          <t xml:space="preserve"> Unrecognized Compensation Cost Weighted Average Remaining Years in Amortization Period Stock options $ 160 0.3 Restricted stock 161 0.3 Restricted stock units 1,400 3.8 Restricted stock units (to be settled in cash) 2,191 3.5 Total $ 3,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deposits</t>
        </is>
      </c>
      <c r="B3" s="6" t="n">
        <v>2388000</v>
      </c>
      <c r="C3" s="6" t="n">
        <v>16628000</v>
      </c>
    </row>
    <row r="4">
      <c r="A4" s="4" t="inlineStr">
        <is>
          <t>Money market funds</t>
        </is>
      </c>
      <c r="B4" s="5" t="n">
        <v>29876000</v>
      </c>
      <c r="C4" s="5" t="n">
        <v>4822000</v>
      </c>
    </row>
    <row r="5">
      <c r="A5" s="4" t="inlineStr">
        <is>
          <t>Commercial paper</t>
        </is>
      </c>
      <c r="B5" s="5" t="n">
        <v>0</v>
      </c>
      <c r="C5" s="5" t="n">
        <v>1000000</v>
      </c>
    </row>
    <row r="6">
      <c r="A6" s="4" t="inlineStr">
        <is>
          <t>Total cash and cash equivalents</t>
        </is>
      </c>
      <c r="B6" s="5" t="n">
        <v>32264000</v>
      </c>
      <c r="C6" s="5" t="n">
        <v>22450000</v>
      </c>
      <c r="D6" s="6" t="n">
        <v>45048000</v>
      </c>
      <c r="E6" s="6" t="n">
        <v>58753000</v>
      </c>
    </row>
    <row r="7">
      <c r="A7" s="3" t="inlineStr">
        <is>
          <t>Short-term investments</t>
        </is>
      </c>
    </row>
    <row r="8">
      <c r="A8" s="4" t="inlineStr">
        <is>
          <t>Bonds (held-to-maturity)</t>
        </is>
      </c>
      <c r="B8" s="5" t="n">
        <v>26831000</v>
      </c>
      <c r="C8" s="5" t="n">
        <v>14101000</v>
      </c>
    </row>
    <row r="9">
      <c r="A9" s="4" t="inlineStr">
        <is>
          <t>Commercial paper (held-to-maturity)</t>
        </is>
      </c>
      <c r="B9" s="5" t="n">
        <v>2248000</v>
      </c>
      <c r="C9" s="5" t="n">
        <v>5178000</v>
      </c>
    </row>
    <row r="10">
      <c r="A10" s="4" t="inlineStr">
        <is>
          <t>Allowance for credit losses</t>
        </is>
      </c>
      <c r="B10" s="5" t="n">
        <v>20000</v>
      </c>
      <c r="C10" s="5" t="n">
        <v>21000</v>
      </c>
    </row>
    <row r="11">
      <c r="A11" s="4" t="inlineStr">
        <is>
          <t>Total short-term investments</t>
        </is>
      </c>
      <c r="B11" s="5" t="n">
        <v>29059000</v>
      </c>
      <c r="C11" s="5" t="n">
        <v>19258000</v>
      </c>
    </row>
    <row r="12">
      <c r="A12" s="3" t="inlineStr">
        <is>
          <t>Long-term investments</t>
        </is>
      </c>
    </row>
    <row r="13">
      <c r="A13" s="4" t="inlineStr">
        <is>
          <t>Bonds (held-to-maturity)</t>
        </is>
      </c>
      <c r="B13" s="5" t="n">
        <v>13405000</v>
      </c>
      <c r="C13" s="5" t="n">
        <v>41619000</v>
      </c>
    </row>
    <row r="14">
      <c r="A14" s="4" t="inlineStr">
        <is>
          <t>Equity securities (available for sale)</t>
        </is>
      </c>
      <c r="B14" s="5" t="n">
        <v>5468000</v>
      </c>
      <c r="C14" s="5" t="n">
        <v>4077000</v>
      </c>
    </row>
    <row r="15">
      <c r="A15" s="4" t="inlineStr">
        <is>
          <t>Mutual funds (available for sale)</t>
        </is>
      </c>
      <c r="B15" s="5" t="n">
        <v>559</v>
      </c>
      <c r="C15" s="5" t="n">
        <v>563000</v>
      </c>
    </row>
    <row r="16">
      <c r="A16" s="4" t="inlineStr">
        <is>
          <t>Allowance for credit losses</t>
        </is>
      </c>
      <c r="B16" s="5" t="n">
        <v>-9000</v>
      </c>
      <c r="C16" s="5" t="n">
        <v>-52000</v>
      </c>
    </row>
    <row r="17">
      <c r="A17" s="4" t="inlineStr">
        <is>
          <t>Total long-term investments</t>
        </is>
      </c>
      <c r="B17" s="5" t="n">
        <v>19423000</v>
      </c>
      <c r="C17" s="5" t="n">
        <v>46207000</v>
      </c>
    </row>
    <row r="18">
      <c r="A18" s="4" t="inlineStr">
        <is>
          <t>Total cash, cash equivalents and short and long-term investments</t>
        </is>
      </c>
      <c r="B18" s="6" t="n">
        <v>80746000</v>
      </c>
      <c r="C18" s="6" t="n">
        <v>879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1</t>
        </is>
      </c>
      <c r="C1" s="2" t="inlineStr">
        <is>
          <t>Dec. 31, 2020</t>
        </is>
      </c>
    </row>
    <row r="2">
      <c r="A2" s="3" t="inlineStr">
        <is>
          <t>Summary of Significant Accounting Policies</t>
        </is>
      </c>
    </row>
    <row r="3">
      <c r="A3" s="4" t="inlineStr">
        <is>
          <t>Raw material</t>
        </is>
      </c>
      <c r="B3" s="6" t="n">
        <v>23733</v>
      </c>
      <c r="C3" s="6" t="n">
        <v>20308</v>
      </c>
    </row>
    <row r="4">
      <c r="A4" s="4" t="inlineStr">
        <is>
          <t>Work in process</t>
        </is>
      </c>
      <c r="B4" s="5" t="n">
        <v>9571</v>
      </c>
      <c r="C4" s="5" t="n">
        <v>11339</v>
      </c>
    </row>
    <row r="5">
      <c r="A5" s="4" t="inlineStr">
        <is>
          <t>Finished goods</t>
        </is>
      </c>
      <c r="B5" s="5" t="n">
        <v>17474</v>
      </c>
      <c r="C5" s="5" t="n">
        <v>18651</v>
      </c>
    </row>
    <row r="6">
      <c r="A6" s="4" t="inlineStr">
        <is>
          <t>Total inventories</t>
        </is>
      </c>
      <c r="B6" s="6" t="n">
        <v>50778</v>
      </c>
      <c r="C6" s="6" t="n">
        <v>502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1</t>
        </is>
      </c>
      <c r="C2" s="2" t="inlineStr">
        <is>
          <t>Dec. 31, 2020</t>
        </is>
      </c>
    </row>
    <row r="3">
      <c r="A3" s="4" t="inlineStr">
        <is>
          <t>Total Property, plan and Equipment</t>
        </is>
      </c>
      <c r="B3" s="6" t="n">
        <v>233217</v>
      </c>
      <c r="C3" s="6" t="n">
        <v>218912</v>
      </c>
    </row>
    <row r="4">
      <c r="A4" s="4" t="inlineStr">
        <is>
          <t>Property and Equipment</t>
        </is>
      </c>
      <c r="B4" s="5" t="n">
        <v>97972</v>
      </c>
      <c r="C4" s="5" t="n">
        <v>94935</v>
      </c>
    </row>
    <row r="5">
      <c r="A5" s="4" t="inlineStr">
        <is>
          <t>Land [Member]</t>
        </is>
      </c>
    </row>
    <row r="6">
      <c r="A6" s="4" t="inlineStr">
        <is>
          <t>Property and Equipment</t>
        </is>
      </c>
      <c r="B6" s="5" t="n">
        <v>5511</v>
      </c>
      <c r="C6" s="5" t="n">
        <v>5511</v>
      </c>
    </row>
    <row r="7">
      <c r="A7" s="4" t="inlineStr">
        <is>
          <t>Buildings [Member]</t>
        </is>
      </c>
    </row>
    <row r="8">
      <c r="A8" s="4" t="inlineStr">
        <is>
          <t>Property and Equipment</t>
        </is>
      </c>
      <c r="B8" s="5" t="n">
        <v>35303</v>
      </c>
      <c r="C8" s="5" t="n">
        <v>35114</v>
      </c>
    </row>
    <row r="9">
      <c r="A9" s="4" t="inlineStr">
        <is>
          <t>Machinery and Equipment [Member]</t>
        </is>
      </c>
    </row>
    <row r="10">
      <c r="A10" s="4" t="inlineStr">
        <is>
          <t>Property and Equipment</t>
        </is>
      </c>
      <c r="B10" s="6" t="n">
        <v>192403</v>
      </c>
      <c r="C10" s="6" t="n">
        <v>178287</v>
      </c>
    </row>
    <row r="11">
      <c r="A11" s="4" t="inlineStr">
        <is>
          <t>Minimum [Member] | Buildings [Member]</t>
        </is>
      </c>
    </row>
    <row r="12">
      <c r="A12" s="4" t="inlineStr">
        <is>
          <t>Property and Equipment estimated useful lives</t>
        </is>
      </c>
      <c r="B12" s="4" t="inlineStr">
        <is>
          <t>30 years</t>
        </is>
      </c>
    </row>
    <row r="13">
      <c r="A13" s="4" t="inlineStr">
        <is>
          <t>Minimum [Member] | Machinery and Equipment [Member]</t>
        </is>
      </c>
    </row>
    <row r="14">
      <c r="A14" s="4" t="inlineStr">
        <is>
          <t>Property and Equipment estimated useful lives</t>
        </is>
      </c>
      <c r="B14" s="4" t="inlineStr">
        <is>
          <t>3 years</t>
        </is>
      </c>
    </row>
    <row r="15">
      <c r="A15" s="4" t="inlineStr">
        <is>
          <t>Maximum [Member] | Buildings [Member]</t>
        </is>
      </c>
    </row>
    <row r="16">
      <c r="A16" s="4" t="inlineStr">
        <is>
          <t>Property and Equipment estimated useful lives</t>
        </is>
      </c>
      <c r="B16" s="4" t="inlineStr">
        <is>
          <t>40 years</t>
        </is>
      </c>
    </row>
    <row r="17">
      <c r="A17" s="4" t="inlineStr">
        <is>
          <t>Maximum [Member] | Machinery and Equipment [Member]</t>
        </is>
      </c>
    </row>
    <row r="18">
      <c r="A18" s="4" t="inlineStr">
        <is>
          <t>Property and Equipment estimated useful lives</t>
        </is>
      </c>
      <c r="B18"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1</t>
        </is>
      </c>
      <c r="C1" s="2" t="inlineStr">
        <is>
          <t>Dec. 31, 2020</t>
        </is>
      </c>
    </row>
    <row r="2">
      <c r="A2" s="3" t="inlineStr">
        <is>
          <t>Summary of Significant Accounting Policies</t>
        </is>
      </c>
    </row>
    <row r="3">
      <c r="A3" s="4" t="inlineStr">
        <is>
          <t>Accrued payroll and related expenses</t>
        </is>
      </c>
      <c r="B3" s="6" t="n">
        <v>4988</v>
      </c>
      <c r="C3" s="6" t="n">
        <v>5588</v>
      </c>
    </row>
    <row r="4">
      <c r="A4" s="4" t="inlineStr">
        <is>
          <t>Accrued vacation</t>
        </is>
      </c>
      <c r="B4" s="5" t="n">
        <v>387</v>
      </c>
      <c r="C4" s="5" t="n">
        <v>344</v>
      </c>
    </row>
    <row r="5">
      <c r="A5" s="4" t="inlineStr">
        <is>
          <t>Other accrued liabilities</t>
        </is>
      </c>
      <c r="B5" s="5" t="n">
        <v>555</v>
      </c>
      <c r="C5" s="5" t="n">
        <v>633</v>
      </c>
    </row>
    <row r="6">
      <c r="A6" s="4" t="inlineStr">
        <is>
          <t>Total accrued liabilties</t>
        </is>
      </c>
      <c r="B6" s="6" t="n">
        <v>5930</v>
      </c>
      <c r="C6" s="6" t="n">
        <v>65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4) - USD ($) $ in Thousands</t>
        </is>
      </c>
      <c r="B1" s="2" t="inlineStr">
        <is>
          <t>12 Months Ended</t>
        </is>
      </c>
    </row>
    <row r="2">
      <c r="B2" s="2" t="inlineStr">
        <is>
          <t>Dec. 31, 2021</t>
        </is>
      </c>
      <c r="C2" s="2" t="inlineStr">
        <is>
          <t>Dec. 31, 2020</t>
        </is>
      </c>
      <c r="D2" s="2" t="inlineStr">
        <is>
          <t>Dec. 31, 2019</t>
        </is>
      </c>
    </row>
    <row r="3">
      <c r="A3" s="4" t="inlineStr">
        <is>
          <t>Total Revenues</t>
        </is>
      </c>
      <c r="B3" s="6" t="n">
        <v>165009</v>
      </c>
      <c r="C3" s="6" t="n">
        <v>147591</v>
      </c>
      <c r="D3" s="6" t="n">
        <v>155066</v>
      </c>
    </row>
    <row r="4">
      <c r="A4" s="4" t="inlineStr">
        <is>
          <t>Other countries less than 5% of revenues</t>
        </is>
      </c>
      <c r="B4" s="5" t="n">
        <v>50378</v>
      </c>
      <c r="C4" s="5" t="n">
        <v>46109</v>
      </c>
      <c r="D4" s="5" t="n">
        <v>42716</v>
      </c>
    </row>
    <row r="5">
      <c r="A5" s="4" t="inlineStr">
        <is>
          <t>Unites States [Member]</t>
        </is>
      </c>
    </row>
    <row r="6">
      <c r="A6" s="4" t="inlineStr">
        <is>
          <t>Total Revenues</t>
        </is>
      </c>
      <c r="B6" s="5" t="n">
        <v>96925</v>
      </c>
      <c r="C6" s="5" t="n">
        <v>85682</v>
      </c>
      <c r="D6" s="5" t="n">
        <v>98496</v>
      </c>
    </row>
    <row r="7">
      <c r="A7" s="4" t="inlineStr">
        <is>
          <t>Germany [Member]</t>
        </is>
      </c>
    </row>
    <row r="8">
      <c r="A8" s="4" t="inlineStr">
        <is>
          <t>Total Revenues</t>
        </is>
      </c>
      <c r="B8" s="5" t="n">
        <v>8593</v>
      </c>
      <c r="C8" s="5" t="n">
        <v>9712</v>
      </c>
      <c r="D8" s="5" t="n">
        <v>7996</v>
      </c>
    </row>
    <row r="9">
      <c r="A9" s="4" t="inlineStr">
        <is>
          <t>China [Member]</t>
        </is>
      </c>
    </row>
    <row r="10">
      <c r="A10" s="4" t="inlineStr">
        <is>
          <t>Total Revenues</t>
        </is>
      </c>
      <c r="B10" s="6" t="n">
        <v>9113</v>
      </c>
      <c r="C10" s="6" t="n">
        <v>6088</v>
      </c>
      <c r="D10" s="6" t="n">
        <v>585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ccounts receivable, net of allowance for doubtful accounts</t>
        </is>
      </c>
      <c r="B3" s="6" t="n">
        <v>69000</v>
      </c>
      <c r="C3" s="6" t="n">
        <v>41000</v>
      </c>
    </row>
    <row r="4">
      <c r="A4" s="4" t="inlineStr">
        <is>
          <t>Patents and licenses, net of accumulated amortization</t>
        </is>
      </c>
      <c r="B4" s="6" t="n">
        <v>12538000</v>
      </c>
      <c r="C4" s="6" t="n">
        <v>12419000</v>
      </c>
    </row>
    <row r="5">
      <c r="A5" s="3" t="inlineStr">
        <is>
          <t>Stockholders' equity</t>
        </is>
      </c>
    </row>
    <row r="6">
      <c r="A6" s="4" t="inlineStr">
        <is>
          <t>Common stock, shares par value</t>
        </is>
      </c>
      <c r="B6" s="7" t="n">
        <v>0.1</v>
      </c>
      <c r="C6" s="7" t="n">
        <v>0.1</v>
      </c>
    </row>
    <row r="7">
      <c r="A7" s="4" t="inlineStr">
        <is>
          <t>Common stock, shares authorized</t>
        </is>
      </c>
      <c r="B7" s="5" t="n">
        <v>10000000</v>
      </c>
      <c r="C7" s="5" t="n">
        <v>10000000</v>
      </c>
    </row>
    <row r="8">
      <c r="A8" s="4" t="inlineStr">
        <is>
          <t>Common stock, shares issued</t>
        </is>
      </c>
      <c r="B8" s="5" t="n">
        <v>3420000</v>
      </c>
      <c r="C8" s="5" t="n">
        <v>3420000</v>
      </c>
    </row>
    <row r="9">
      <c r="A9" s="4" t="inlineStr">
        <is>
          <t>Treasury stock, shares</t>
        </is>
      </c>
      <c r="B9" s="5" t="n">
        <v>1619000</v>
      </c>
      <c r="C9" s="5" t="n">
        <v>15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5) - USD ($) $ in Thousands</t>
        </is>
      </c>
      <c r="B1" s="2" t="inlineStr">
        <is>
          <t>12 Months Ended</t>
        </is>
      </c>
    </row>
    <row r="2">
      <c r="B2" s="2" t="inlineStr">
        <is>
          <t>Dec. 31, 2021</t>
        </is>
      </c>
      <c r="C2" s="2" t="inlineStr">
        <is>
          <t>Dec. 31, 2020</t>
        </is>
      </c>
      <c r="D2" s="2" t="inlineStr">
        <is>
          <t>Dec. 31, 2019</t>
        </is>
      </c>
    </row>
    <row r="3">
      <c r="A3" s="4" t="inlineStr">
        <is>
          <t>Total Revenues</t>
        </is>
      </c>
      <c r="B3" s="6" t="n">
        <v>165009</v>
      </c>
      <c r="C3" s="6" t="n">
        <v>147591</v>
      </c>
      <c r="D3" s="6" t="n">
        <v>155066</v>
      </c>
    </row>
    <row r="4">
      <c r="A4" s="4" t="inlineStr">
        <is>
          <t>Other</t>
        </is>
      </c>
      <c r="B4" s="5" t="n">
        <v>24005</v>
      </c>
      <c r="C4" s="5" t="n">
        <v>19139</v>
      </c>
      <c r="D4" s="5" t="n">
        <v>21026</v>
      </c>
    </row>
    <row r="5">
      <c r="A5" s="4" t="inlineStr">
        <is>
          <t>Fluid Delivery [Member]</t>
        </is>
      </c>
    </row>
    <row r="6">
      <c r="A6" s="4" t="inlineStr">
        <is>
          <t>Total Revenues</t>
        </is>
      </c>
      <c r="B6" s="5" t="n">
        <v>77753</v>
      </c>
      <c r="C6" s="5" t="n">
        <v>75228</v>
      </c>
      <c r="D6" s="5" t="n">
        <v>72117</v>
      </c>
    </row>
    <row r="7">
      <c r="A7" s="4" t="inlineStr">
        <is>
          <t>Cardiovascular [Member]</t>
        </is>
      </c>
    </row>
    <row r="8">
      <c r="A8" s="4" t="inlineStr">
        <is>
          <t>Total Revenues</t>
        </is>
      </c>
      <c r="B8" s="5" t="n">
        <v>56919</v>
      </c>
      <c r="C8" s="5" t="n">
        <v>48524</v>
      </c>
      <c r="D8" s="5" t="n">
        <v>54799</v>
      </c>
    </row>
    <row r="9">
      <c r="A9" s="4" t="inlineStr">
        <is>
          <t>Ophthalmology [Member]</t>
        </is>
      </c>
    </row>
    <row r="10">
      <c r="A10" s="4" t="inlineStr">
        <is>
          <t>Total Revenues</t>
        </is>
      </c>
      <c r="B10" s="6" t="n">
        <v>6332</v>
      </c>
      <c r="C10" s="6" t="n">
        <v>4700</v>
      </c>
      <c r="D10" s="6" t="n">
        <v>712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Income taxes due</t>
        </is>
      </c>
      <c r="B3" s="6" t="n">
        <v>345000</v>
      </c>
      <c r="C3" s="6" t="n">
        <v>1525000</v>
      </c>
    </row>
    <row r="4">
      <c r="A4" s="4" t="inlineStr">
        <is>
          <t>Goodwill</t>
        </is>
      </c>
      <c r="B4" s="5" t="n">
        <v>9730000</v>
      </c>
      <c r="C4" s="5" t="n">
        <v>9730000</v>
      </c>
    </row>
    <row r="5">
      <c r="A5" s="4" t="inlineStr">
        <is>
          <t>Allowances for doubtful accounts</t>
        </is>
      </c>
      <c r="B5" s="5" t="n">
        <v>69000</v>
      </c>
      <c r="C5" s="5" t="n">
        <v>41000</v>
      </c>
    </row>
    <row r="6">
      <c r="A6" s="4" t="inlineStr">
        <is>
          <t>Monthly expense</t>
        </is>
      </c>
      <c r="B6" s="5" t="n">
        <v>35000</v>
      </c>
    </row>
    <row r="7">
      <c r="A7" s="4" t="inlineStr">
        <is>
          <t>Right- of- use- asset</t>
        </is>
      </c>
      <c r="B7" s="5" t="n">
        <v>98000</v>
      </c>
    </row>
    <row r="8">
      <c r="A8" s="4" t="inlineStr">
        <is>
          <t>Lease liability</t>
        </is>
      </c>
      <c r="B8" s="5" t="n">
        <v>90000</v>
      </c>
    </row>
    <row r="9">
      <c r="A9" s="4" t="inlineStr">
        <is>
          <t>Accounts receivable</t>
        </is>
      </c>
      <c r="B9" s="6" t="n">
        <v>470000</v>
      </c>
      <c r="C9" s="5" t="n">
        <v>315000</v>
      </c>
    </row>
    <row r="10">
      <c r="A10" s="4" t="inlineStr">
        <is>
          <t>Payment due</t>
        </is>
      </c>
      <c r="B10" s="4" t="inlineStr">
        <is>
          <t>30 days</t>
        </is>
      </c>
    </row>
    <row r="11">
      <c r="A11" s="4" t="inlineStr">
        <is>
          <t>Useful lives</t>
        </is>
      </c>
      <c r="B11" s="4" t="inlineStr">
        <is>
          <t>20 years</t>
        </is>
      </c>
    </row>
    <row r="12">
      <c r="A12" s="4" t="inlineStr">
        <is>
          <t>Depereciation expense</t>
        </is>
      </c>
      <c r="B12" s="6" t="n">
        <v>12767000</v>
      </c>
      <c r="C12" s="5" t="n">
        <v>11533000</v>
      </c>
      <c r="D12" s="6" t="n">
        <v>10733000</v>
      </c>
    </row>
    <row r="13">
      <c r="A13" s="4" t="inlineStr">
        <is>
          <t>Accounts payable</t>
        </is>
      </c>
      <c r="B13" s="6" t="n">
        <v>1989000</v>
      </c>
      <c r="C13" s="6" t="n">
        <v>1434000</v>
      </c>
    </row>
    <row r="14">
      <c r="A14" s="4" t="inlineStr">
        <is>
          <t>Two Customer [Member]</t>
        </is>
      </c>
    </row>
    <row r="15">
      <c r="A15" s="4" t="inlineStr">
        <is>
          <t>Accounts receivables carrying rate</t>
        </is>
      </c>
      <c r="C15" s="4" t="inlineStr">
        <is>
          <t>12.00%</t>
        </is>
      </c>
    </row>
    <row r="16">
      <c r="A16" s="4" t="inlineStr">
        <is>
          <t>One Customer [Member]</t>
        </is>
      </c>
    </row>
    <row r="17">
      <c r="A17" s="4" t="inlineStr">
        <is>
          <t>Accounts receivables carrying rate</t>
        </is>
      </c>
      <c r="B17" s="4" t="inlineStr">
        <is>
          <t>11.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s (Details) - USD ($)</t>
        </is>
      </c>
      <c r="B1" s="2" t="inlineStr">
        <is>
          <t>Dec. 31, 2021</t>
        </is>
      </c>
      <c r="C1" s="2" t="inlineStr">
        <is>
          <t>Dec. 31, 2020</t>
        </is>
      </c>
    </row>
    <row r="2">
      <c r="A2" s="4" t="inlineStr">
        <is>
          <t>Debt securities, held-to-maturity</t>
        </is>
      </c>
      <c r="B2" s="6" t="n">
        <v>40236000</v>
      </c>
    </row>
    <row r="3">
      <c r="A3" s="4" t="inlineStr">
        <is>
          <t>Equity investments [Member]</t>
        </is>
      </c>
    </row>
    <row r="4">
      <c r="A4" s="4" t="inlineStr">
        <is>
          <t>Debt securities, held-to-maturity</t>
        </is>
      </c>
      <c r="B4" s="5" t="n">
        <v>5675000</v>
      </c>
      <c r="C4" s="6" t="n">
        <v>5675000</v>
      </c>
    </row>
    <row r="5">
      <c r="A5" s="4" t="inlineStr">
        <is>
          <t>Gross Unrealized Fair Value</t>
        </is>
      </c>
      <c r="B5" s="5" t="n">
        <v>5468000</v>
      </c>
      <c r="C5" s="5" t="n">
        <v>4077000</v>
      </c>
    </row>
    <row r="6">
      <c r="A6" s="4" t="inlineStr">
        <is>
          <t>Gross Unrealized Gains</t>
        </is>
      </c>
      <c r="B6" s="5" t="n">
        <v>0</v>
      </c>
      <c r="C6" s="5" t="n">
        <v>0</v>
      </c>
    </row>
    <row r="7">
      <c r="A7" s="4" t="inlineStr">
        <is>
          <t>Gross Unrealized Losses</t>
        </is>
      </c>
      <c r="B7" s="5" t="n">
        <v>-207000</v>
      </c>
      <c r="C7" s="5" t="n">
        <v>-1598000</v>
      </c>
    </row>
    <row r="8">
      <c r="A8" s="4" t="inlineStr">
        <is>
          <t>Mutual funds (available for sale) [Member]</t>
        </is>
      </c>
    </row>
    <row r="9">
      <c r="A9" s="4" t="inlineStr">
        <is>
          <t>Debt securities, held-to-maturity</t>
        </is>
      </c>
      <c r="B9" s="5" t="n">
        <v>558000</v>
      </c>
      <c r="C9" s="5" t="n">
        <v>599000</v>
      </c>
    </row>
    <row r="10">
      <c r="A10" s="4" t="inlineStr">
        <is>
          <t>Gross Unrealized Fair Value</t>
        </is>
      </c>
      <c r="B10" s="5" t="n">
        <v>559000</v>
      </c>
      <c r="C10" s="5" t="n">
        <v>563000</v>
      </c>
    </row>
    <row r="11">
      <c r="A11" s="4" t="inlineStr">
        <is>
          <t>Gross Unrealized Gains</t>
        </is>
      </c>
      <c r="B11" s="5" t="n">
        <v>1</v>
      </c>
      <c r="C11" s="5" t="n">
        <v>0</v>
      </c>
    </row>
    <row r="12">
      <c r="A12" s="4" t="inlineStr">
        <is>
          <t>Gross Unrealized Losses</t>
        </is>
      </c>
      <c r="B12" s="5" t="n">
        <v>0</v>
      </c>
      <c r="C12" s="5" t="n">
        <v>-36000</v>
      </c>
    </row>
    <row r="13">
      <c r="A13" s="4" t="inlineStr">
        <is>
          <t>Bonds [Member]</t>
        </is>
      </c>
    </row>
    <row r="14">
      <c r="A14" s="4" t="inlineStr">
        <is>
          <t>Debt securities, held-to-maturity</t>
        </is>
      </c>
      <c r="B14" s="5" t="n">
        <v>40236000</v>
      </c>
      <c r="C14" s="5" t="n">
        <v>55720000</v>
      </c>
    </row>
    <row r="15">
      <c r="A15" s="4" t="inlineStr">
        <is>
          <t>Gross Unrealized Fair Value</t>
        </is>
      </c>
      <c r="B15" s="5" t="n">
        <v>40296000</v>
      </c>
      <c r="C15" s="5" t="n">
        <v>56181000</v>
      </c>
    </row>
    <row r="16">
      <c r="A16" s="4" t="inlineStr">
        <is>
          <t>Gross Unrealized Gains</t>
        </is>
      </c>
      <c r="B16" s="5" t="n">
        <v>97000</v>
      </c>
      <c r="C16" s="5" t="n">
        <v>505000</v>
      </c>
    </row>
    <row r="17">
      <c r="A17" s="4" t="inlineStr">
        <is>
          <t>Gross Unrealized Losses</t>
        </is>
      </c>
      <c r="B17" s="5" t="n">
        <v>-37000</v>
      </c>
      <c r="C17" s="5" t="n">
        <v>-44000</v>
      </c>
    </row>
    <row r="18">
      <c r="A18" s="4" t="inlineStr">
        <is>
          <t>Commercial Paper [Member]</t>
        </is>
      </c>
    </row>
    <row r="19">
      <c r="A19" s="4" t="inlineStr">
        <is>
          <t>Debt securities, held-to-maturity</t>
        </is>
      </c>
      <c r="B19" s="5" t="n">
        <v>2248000</v>
      </c>
      <c r="C19" s="5" t="n">
        <v>6178000</v>
      </c>
    </row>
    <row r="20">
      <c r="A20" s="4" t="inlineStr">
        <is>
          <t>Gross Unrealized Fair Value</t>
        </is>
      </c>
      <c r="B20" s="5" t="n">
        <v>2248000</v>
      </c>
      <c r="C20" s="5" t="n">
        <v>6178000</v>
      </c>
    </row>
    <row r="21">
      <c r="A21" s="4" t="inlineStr">
        <is>
          <t>Gross Unrealized Gains</t>
        </is>
      </c>
      <c r="B21" s="5" t="n">
        <v>0</v>
      </c>
      <c r="C21" s="5" t="n">
        <v>0</v>
      </c>
    </row>
    <row r="22">
      <c r="A22" s="4" t="inlineStr">
        <is>
          <t>Gross Unrealized Losses</t>
        </is>
      </c>
      <c r="B22" s="5" t="n">
        <v>0</v>
      </c>
      <c r="C22" s="5" t="n">
        <v>0</v>
      </c>
    </row>
    <row r="23">
      <c r="A23" s="4" t="inlineStr">
        <is>
          <t>Money Market Funds [Member]</t>
        </is>
      </c>
    </row>
    <row r="24">
      <c r="A24" s="4" t="inlineStr">
        <is>
          <t>Debt securities, held-to-maturity</t>
        </is>
      </c>
      <c r="B24" s="5" t="n">
        <v>29876000</v>
      </c>
      <c r="C24" s="5" t="n">
        <v>4822000</v>
      </c>
    </row>
    <row r="25">
      <c r="A25" s="4" t="inlineStr">
        <is>
          <t>Gross Unrealized Fair Value</t>
        </is>
      </c>
      <c r="B25" s="5" t="n">
        <v>29876000</v>
      </c>
      <c r="C25" s="5" t="n">
        <v>4822000</v>
      </c>
    </row>
    <row r="26">
      <c r="A26" s="4" t="inlineStr">
        <is>
          <t>Gross Unrealized Gains</t>
        </is>
      </c>
      <c r="B26" s="5" t="n">
        <v>0</v>
      </c>
      <c r="C26" s="5" t="n">
        <v>0</v>
      </c>
    </row>
    <row r="27">
      <c r="A27" s="4" t="inlineStr">
        <is>
          <t>Gross Unrealized Losses</t>
        </is>
      </c>
      <c r="B27" s="6" t="n">
        <v>0</v>
      </c>
      <c r="C2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1" customWidth="1" min="2" max="2"/>
  </cols>
  <sheetData>
    <row r="1">
      <c r="A1" s="1" t="inlineStr">
        <is>
          <t>Investments (Details 1)</t>
        </is>
      </c>
      <c r="B1" s="2" t="inlineStr">
        <is>
          <t>Dec. 31, 2021USD ($)</t>
        </is>
      </c>
    </row>
    <row r="2">
      <c r="A2" s="4" t="inlineStr">
        <is>
          <t>Debt securities, held-to-maturity</t>
        </is>
      </c>
      <c r="B2" s="6" t="n">
        <v>40236000</v>
      </c>
    </row>
    <row r="3">
      <c r="A3" s="4" t="inlineStr">
        <is>
          <t>Fed Govt. Bonds/Notes [Member]</t>
        </is>
      </c>
    </row>
    <row r="4">
      <c r="A4" s="4" t="inlineStr">
        <is>
          <t>Debt securities, held-to-maturity</t>
        </is>
      </c>
      <c r="B4" s="5" t="n">
        <v>2413000</v>
      </c>
    </row>
    <row r="5">
      <c r="A5" s="4" t="inlineStr">
        <is>
          <t>Corporate Bonds [Member]</t>
        </is>
      </c>
    </row>
    <row r="6">
      <c r="A6" s="4" t="inlineStr">
        <is>
          <t>Debt securities, held-to-maturity</t>
        </is>
      </c>
      <c r="B6" s="5" t="n">
        <v>37191000</v>
      </c>
    </row>
    <row r="7">
      <c r="A7" s="4" t="inlineStr">
        <is>
          <t>BBB/BB [Member]</t>
        </is>
      </c>
    </row>
    <row r="8">
      <c r="A8" s="4" t="inlineStr">
        <is>
          <t>Debt securities, held-to-maturity</t>
        </is>
      </c>
      <c r="B8" s="5" t="n">
        <v>13356000</v>
      </c>
    </row>
    <row r="9">
      <c r="A9" s="4" t="inlineStr">
        <is>
          <t>BBB/BB [Member] | Corporate Bonds [Member]</t>
        </is>
      </c>
    </row>
    <row r="10">
      <c r="A10" s="4" t="inlineStr">
        <is>
          <t>Debt securities, held-to-maturity</t>
        </is>
      </c>
      <c r="B10" s="5" t="n">
        <v>13356000</v>
      </c>
    </row>
    <row r="11">
      <c r="A11" s="4" t="inlineStr">
        <is>
          <t>AAA /AA/A [Member]</t>
        </is>
      </c>
    </row>
    <row r="12">
      <c r="A12" s="4" t="inlineStr">
        <is>
          <t>Debt securities, held-to-maturity</t>
        </is>
      </c>
      <c r="B12" s="5" t="n">
        <v>26880000</v>
      </c>
    </row>
    <row r="13">
      <c r="A13" s="4" t="inlineStr">
        <is>
          <t>AAA /AA/A [Member] | Fed Govt. Bonds/Notes [Member]</t>
        </is>
      </c>
    </row>
    <row r="14">
      <c r="A14" s="4" t="inlineStr">
        <is>
          <t>Debt securities, held-to-maturity</t>
        </is>
      </c>
      <c r="B14" s="5" t="n">
        <v>2413000</v>
      </c>
    </row>
    <row r="15">
      <c r="A15" s="4" t="inlineStr">
        <is>
          <t>AAA /AA/A [Member] | Corporate Bonds [Member]</t>
        </is>
      </c>
    </row>
    <row r="16">
      <c r="A16" s="4" t="inlineStr">
        <is>
          <t>Debt securities, held-to-maturity</t>
        </is>
      </c>
      <c r="B16" s="5" t="n">
        <v>23835000</v>
      </c>
    </row>
    <row r="17">
      <c r="A17" s="4" t="inlineStr">
        <is>
          <t>BBB/BB [Member] | Fed Govt. Bonds/Notes [Member]</t>
        </is>
      </c>
    </row>
    <row r="18">
      <c r="A18" s="4" t="inlineStr">
        <is>
          <t>Debt securities, held-to-maturity</t>
        </is>
      </c>
      <c r="B18" s="5" t="n">
        <v>0</v>
      </c>
    </row>
    <row r="19">
      <c r="A19" s="4" t="inlineStr">
        <is>
          <t>Municipal Bonds [Member]</t>
        </is>
      </c>
    </row>
    <row r="20">
      <c r="A20" s="4" t="inlineStr">
        <is>
          <t>Debt securities, held-to-maturity</t>
        </is>
      </c>
      <c r="B20" s="5" t="n">
        <v>632000</v>
      </c>
    </row>
    <row r="21">
      <c r="A21" s="4" t="inlineStr">
        <is>
          <t>Municipal Bonds [Member] | BBB/BB [Member]</t>
        </is>
      </c>
    </row>
    <row r="22">
      <c r="A22" s="4" t="inlineStr">
        <is>
          <t>Debt securities, held-to-maturity</t>
        </is>
      </c>
      <c r="B22" s="5" t="n">
        <v>0</v>
      </c>
    </row>
    <row r="23">
      <c r="A23" s="4" t="inlineStr">
        <is>
          <t>Municipal Bonds [Member] | AAA /AA/A [Member]</t>
        </is>
      </c>
    </row>
    <row r="24">
      <c r="A24" s="4" t="inlineStr">
        <is>
          <t>Debt securities, held-to-maturity</t>
        </is>
      </c>
      <c r="B24" s="6" t="n">
        <v>63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Details Narrative) - USD ($) $ in Thousands</t>
        </is>
      </c>
      <c r="B1" s="2" t="inlineStr">
        <is>
          <t>12 Months Ended</t>
        </is>
      </c>
    </row>
    <row r="2">
      <c r="B2" s="2" t="inlineStr">
        <is>
          <t>Dec. 31, 2021</t>
        </is>
      </c>
      <c r="C2" s="2" t="inlineStr">
        <is>
          <t>Dec. 31, 2020</t>
        </is>
      </c>
    </row>
    <row r="3">
      <c r="A3" s="4" t="inlineStr">
        <is>
          <t>Allowance for credit losses related to short term investments</t>
        </is>
      </c>
      <c r="B3" s="6" t="n">
        <v>29</v>
      </c>
      <c r="C3" s="6" t="n">
        <v>72</v>
      </c>
    </row>
    <row r="4">
      <c r="A4" s="4" t="inlineStr">
        <is>
          <t>Maximum [Member] | Bonds [Member]</t>
        </is>
      </c>
    </row>
    <row r="5">
      <c r="A5" s="4" t="inlineStr">
        <is>
          <t>Securities Maturity</t>
        </is>
      </c>
      <c r="B5" s="4" t="inlineStr">
        <is>
          <t>12 years</t>
        </is>
      </c>
      <c r="C5" s="4" t="inlineStr">
        <is>
          <t>1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Patents and Licenses (Details) - USD ($) $ in Thousands</t>
        </is>
      </c>
      <c r="B1" s="2" t="inlineStr">
        <is>
          <t>12 Months Ended</t>
        </is>
      </c>
    </row>
    <row r="2">
      <c r="B2" s="2" t="inlineStr">
        <is>
          <t>Dec. 31, 2021</t>
        </is>
      </c>
      <c r="C2" s="2" t="inlineStr">
        <is>
          <t>Dec. 31, 2020</t>
        </is>
      </c>
    </row>
    <row r="3">
      <c r="A3" s="3" t="inlineStr">
        <is>
          <t>Patents and Licenses</t>
        </is>
      </c>
    </row>
    <row r="4">
      <c r="A4" s="4" t="inlineStr">
        <is>
          <t>Accumulated Amortization</t>
        </is>
      </c>
      <c r="B4" s="6" t="n">
        <v>12538</v>
      </c>
      <c r="C4" s="6" t="n">
        <v>12419</v>
      </c>
    </row>
    <row r="5">
      <c r="A5" s="4" t="inlineStr">
        <is>
          <t>Weighted Average Original Life (years)</t>
        </is>
      </c>
      <c r="B5" s="4" t="inlineStr">
        <is>
          <t>15 years 8 months 1 day</t>
        </is>
      </c>
      <c r="C5" s="4" t="inlineStr">
        <is>
          <t>15 years 8 months 1 day</t>
        </is>
      </c>
    </row>
    <row r="6">
      <c r="A6" s="4" t="inlineStr">
        <is>
          <t>Gross Carrying Amount</t>
        </is>
      </c>
      <c r="B6" s="6" t="n">
        <v>13840</v>
      </c>
      <c r="C6" s="6" t="n">
        <v>138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Patents and Licenses (Details 1) $ in Thousands</t>
        </is>
      </c>
      <c r="B1" s="2" t="inlineStr">
        <is>
          <t>Dec. 31, 2021USD ($)</t>
        </is>
      </c>
    </row>
    <row r="2">
      <c r="A2" s="3" t="inlineStr">
        <is>
          <t>Patents and Licenses</t>
        </is>
      </c>
    </row>
    <row r="3">
      <c r="A3" s="4" t="inlineStr">
        <is>
          <t>2022</t>
        </is>
      </c>
      <c r="B3" s="6" t="n">
        <v>117</v>
      </c>
    </row>
    <row r="4">
      <c r="A4" s="4" t="inlineStr">
        <is>
          <t>2023</t>
        </is>
      </c>
      <c r="B4" s="5" t="n">
        <v>113</v>
      </c>
    </row>
    <row r="5">
      <c r="A5" s="4" t="inlineStr">
        <is>
          <t>2024</t>
        </is>
      </c>
      <c r="B5" s="5" t="n">
        <v>113</v>
      </c>
    </row>
    <row r="6">
      <c r="A6" s="4" t="inlineStr">
        <is>
          <t>2025</t>
        </is>
      </c>
      <c r="B6" s="5" t="n">
        <v>112</v>
      </c>
    </row>
    <row r="7">
      <c r="A7" s="4" t="inlineStr">
        <is>
          <t>2026</t>
        </is>
      </c>
      <c r="B7" s="6" t="n">
        <v>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atents and Licenses (Details Narrative) - USD ($)</t>
        </is>
      </c>
      <c r="B1" s="2" t="inlineStr">
        <is>
          <t>12 Months Ended</t>
        </is>
      </c>
    </row>
    <row r="2">
      <c r="B2" s="2" t="inlineStr">
        <is>
          <t>Dec. 31, 2021</t>
        </is>
      </c>
      <c r="C2" s="2" t="inlineStr">
        <is>
          <t>Dec. 31, 2020</t>
        </is>
      </c>
    </row>
    <row r="3">
      <c r="A3" s="3" t="inlineStr">
        <is>
          <t>Patents and Licenses</t>
        </is>
      </c>
    </row>
    <row r="4">
      <c r="A4" s="4" t="inlineStr">
        <is>
          <t>Aggregate amortization expense</t>
        </is>
      </c>
      <c r="B4" s="6" t="n">
        <v>119000</v>
      </c>
      <c r="C4" s="6" t="n">
        <v>11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Line of Credit (Details Narrative) - USD ($)</t>
        </is>
      </c>
      <c r="B1" s="2" t="inlineStr">
        <is>
          <t>Dec. 31, 2021</t>
        </is>
      </c>
      <c r="C1" s="2" t="inlineStr">
        <is>
          <t>Dec. 31, 2020</t>
        </is>
      </c>
    </row>
    <row r="2">
      <c r="A2" s="3" t="inlineStr">
        <is>
          <t>Line of Credit</t>
        </is>
      </c>
    </row>
    <row r="3">
      <c r="A3" s="4" t="inlineStr">
        <is>
          <t>Credit facility</t>
        </is>
      </c>
      <c r="B3" s="6" t="n">
        <v>75000000</v>
      </c>
      <c r="C3" s="6" t="n">
        <v>7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income tax, current</t>
        </is>
      </c>
      <c r="B4" s="6" t="n">
        <v>7445</v>
      </c>
      <c r="C4" s="6" t="n">
        <v>3166</v>
      </c>
      <c r="D4" s="6" t="n">
        <v>3508</v>
      </c>
    </row>
    <row r="5">
      <c r="A5" s="4" t="inlineStr">
        <is>
          <t>State income tax, current</t>
        </is>
      </c>
      <c r="B5" s="5" t="n">
        <v>1615</v>
      </c>
      <c r="C5" s="5" t="n">
        <v>904</v>
      </c>
      <c r="D5" s="5" t="n">
        <v>1090</v>
      </c>
    </row>
    <row r="6">
      <c r="A6" s="4" t="inlineStr">
        <is>
          <t>Income tax, current</t>
        </is>
      </c>
      <c r="B6" s="5" t="n">
        <v>9060</v>
      </c>
      <c r="C6" s="5" t="n">
        <v>4070</v>
      </c>
      <c r="D6" s="5" t="n">
        <v>4598</v>
      </c>
    </row>
    <row r="7">
      <c r="A7" s="4" t="inlineStr">
        <is>
          <t>Federal income tax, deferred</t>
        </is>
      </c>
      <c r="B7" s="5" t="n">
        <v>-3349</v>
      </c>
      <c r="C7" s="5" t="n">
        <v>2111</v>
      </c>
      <c r="D7" s="5" t="n">
        <v>1660</v>
      </c>
    </row>
    <row r="8">
      <c r="A8" s="4" t="inlineStr">
        <is>
          <t>State income tax, deferred</t>
        </is>
      </c>
      <c r="B8" s="5" t="n">
        <v>-337</v>
      </c>
      <c r="C8" s="5" t="n">
        <v>171</v>
      </c>
      <c r="D8" s="5" t="n">
        <v>149</v>
      </c>
    </row>
    <row r="9">
      <c r="A9" s="4" t="inlineStr">
        <is>
          <t>Income tax, deferred</t>
        </is>
      </c>
      <c r="B9" s="5" t="n">
        <v>-3686</v>
      </c>
      <c r="C9" s="5" t="n">
        <v>2282</v>
      </c>
      <c r="D9" s="5" t="n">
        <v>1809</v>
      </c>
    </row>
    <row r="10">
      <c r="A10" s="4" t="inlineStr">
        <is>
          <t>Provision for Income Taxes</t>
        </is>
      </c>
      <c r="B10" s="6" t="n">
        <v>5374</v>
      </c>
      <c r="C10" s="6" t="n">
        <v>6352</v>
      </c>
      <c r="D10" s="6" t="n">
        <v>640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Revenues</t>
        </is>
      </c>
      <c r="B4" s="6" t="n">
        <v>165009</v>
      </c>
      <c r="C4" s="6" t="n">
        <v>147591</v>
      </c>
      <c r="D4" s="6" t="n">
        <v>155066</v>
      </c>
    </row>
    <row r="5">
      <c r="A5" s="4" t="inlineStr">
        <is>
          <t>Cost of Goods Sold</t>
        </is>
      </c>
      <c r="B5" s="5" t="n">
        <v>95637</v>
      </c>
      <c r="C5" s="5" t="n">
        <v>81428</v>
      </c>
      <c r="D5" s="5" t="n">
        <v>84378</v>
      </c>
    </row>
    <row r="6">
      <c r="A6" s="4" t="inlineStr">
        <is>
          <t>Gross Profit</t>
        </is>
      </c>
      <c r="B6" s="5" t="n">
        <v>69372</v>
      </c>
      <c r="C6" s="5" t="n">
        <v>66163</v>
      </c>
      <c r="D6" s="5" t="n">
        <v>70688</v>
      </c>
    </row>
    <row r="7">
      <c r="A7" s="3" t="inlineStr">
        <is>
          <t>Operating Expenses:</t>
        </is>
      </c>
    </row>
    <row r="8">
      <c r="A8" s="4" t="inlineStr">
        <is>
          <t>Selling</t>
        </is>
      </c>
      <c r="B8" s="5" t="n">
        <v>8061</v>
      </c>
      <c r="C8" s="5" t="n">
        <v>7520</v>
      </c>
      <c r="D8" s="5" t="n">
        <v>8813</v>
      </c>
    </row>
    <row r="9">
      <c r="A9" s="4" t="inlineStr">
        <is>
          <t>General and administrative</t>
        </is>
      </c>
      <c r="B9" s="5" t="n">
        <v>19597</v>
      </c>
      <c r="C9" s="5" t="n">
        <v>17330</v>
      </c>
      <c r="D9" s="5" t="n">
        <v>16308</v>
      </c>
    </row>
    <row r="10">
      <c r="A10" s="4" t="inlineStr">
        <is>
          <t>Research and development</t>
        </is>
      </c>
      <c r="B10" s="5" t="n">
        <v>5672</v>
      </c>
      <c r="C10" s="5" t="n">
        <v>5645</v>
      </c>
      <c r="D10" s="5" t="n">
        <v>5038</v>
      </c>
    </row>
    <row r="11">
      <c r="A11" s="4" t="inlineStr">
        <is>
          <t>Total operating expense</t>
        </is>
      </c>
      <c r="B11" s="5" t="n">
        <v>33330</v>
      </c>
      <c r="C11" s="5" t="n">
        <v>30495</v>
      </c>
      <c r="D11" s="5" t="n">
        <v>30159</v>
      </c>
    </row>
    <row r="12">
      <c r="A12" s="4" t="inlineStr">
        <is>
          <t>Operating Income</t>
        </is>
      </c>
      <c r="B12" s="5" t="n">
        <v>36042</v>
      </c>
      <c r="C12" s="5" t="n">
        <v>35668</v>
      </c>
      <c r="D12" s="5" t="n">
        <v>40529</v>
      </c>
    </row>
    <row r="13">
      <c r="A13" s="4" t="inlineStr">
        <is>
          <t>Interest and Dividend Income</t>
        </is>
      </c>
      <c r="B13" s="5" t="n">
        <v>843</v>
      </c>
      <c r="C13" s="5" t="n">
        <v>1444</v>
      </c>
      <c r="D13" s="5" t="n">
        <v>2487</v>
      </c>
    </row>
    <row r="14">
      <c r="A14" s="4" t="inlineStr">
        <is>
          <t>Other Investment Income (Loss)</t>
        </is>
      </c>
      <c r="B14" s="5" t="n">
        <v>1477</v>
      </c>
      <c r="C14" s="5" t="n">
        <v>1355</v>
      </c>
      <c r="D14" s="5" t="n">
        <v>152</v>
      </c>
    </row>
    <row r="15">
      <c r="A15" s="4" t="inlineStr">
        <is>
          <t>Other Income</t>
        </is>
      </c>
      <c r="B15" s="5" t="n">
        <v>67</v>
      </c>
    </row>
    <row r="16">
      <c r="A16" s="4" t="inlineStr">
        <is>
          <t>Income before Provision for Income Taxes</t>
        </is>
      </c>
      <c r="B16" s="5" t="n">
        <v>38429</v>
      </c>
      <c r="C16" s="5" t="n">
        <v>38467</v>
      </c>
      <c r="D16" s="5" t="n">
        <v>43168</v>
      </c>
    </row>
    <row r="17">
      <c r="A17" s="4" t="inlineStr">
        <is>
          <t>Provision for Income Taxes</t>
        </is>
      </c>
      <c r="B17" s="5" t="n">
        <v>-5374</v>
      </c>
      <c r="C17" s="5" t="n">
        <v>-6352</v>
      </c>
      <c r="D17" s="5" t="n">
        <v>-6407</v>
      </c>
    </row>
    <row r="18">
      <c r="A18" s="4" t="inlineStr">
        <is>
          <t>Net Income</t>
        </is>
      </c>
      <c r="B18" s="6" t="n">
        <v>33055</v>
      </c>
      <c r="C18" s="6" t="n">
        <v>32115</v>
      </c>
      <c r="D18" s="6" t="n">
        <v>36761</v>
      </c>
    </row>
    <row r="19">
      <c r="A19" s="4" t="inlineStr">
        <is>
          <t>Net Income Per Basic Share</t>
        </is>
      </c>
      <c r="B19" s="7" t="n">
        <v>18.22</v>
      </c>
      <c r="C19" s="7" t="n">
        <v>17.49</v>
      </c>
      <c r="D19" s="7" t="n">
        <v>19.82</v>
      </c>
    </row>
    <row r="20">
      <c r="A20" s="4" t="inlineStr">
        <is>
          <t>Weighted Average Basic Shares Outstanding</t>
        </is>
      </c>
      <c r="B20" s="5" t="n">
        <v>1814</v>
      </c>
      <c r="C20" s="5" t="n">
        <v>1836</v>
      </c>
      <c r="D20" s="5" t="n">
        <v>1855</v>
      </c>
    </row>
    <row r="21">
      <c r="A21" s="4" t="inlineStr">
        <is>
          <t>Net Income Per Diluted Share</t>
        </is>
      </c>
      <c r="B21" s="7" t="n">
        <v>18.18</v>
      </c>
      <c r="C21" s="7" t="n">
        <v>17.44</v>
      </c>
      <c r="D21" s="7" t="n">
        <v>19.73</v>
      </c>
    </row>
    <row r="22">
      <c r="A22" s="4" t="inlineStr">
        <is>
          <t>Weighted Average Diluted Shares Outstanding</t>
        </is>
      </c>
      <c r="B22" s="5" t="n">
        <v>1818</v>
      </c>
      <c r="C22" s="5" t="n">
        <v>1841</v>
      </c>
      <c r="D22" s="5" t="n">
        <v>1863</v>
      </c>
    </row>
    <row r="23">
      <c r="A23" s="4" t="inlineStr">
        <is>
          <t>Dividends Per Common Share</t>
        </is>
      </c>
      <c r="B23" s="7" t="n">
        <v>7.4</v>
      </c>
      <c r="C23" s="7" t="n">
        <v>6.6</v>
      </c>
      <c r="D23" s="7" t="n">
        <v>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liabilities (assets):</t>
        </is>
      </c>
    </row>
    <row r="3">
      <c r="A3" s="4" t="inlineStr">
        <is>
          <t>Benefit plans</t>
        </is>
      </c>
      <c r="B3" s="6" t="n">
        <v>1853000</v>
      </c>
      <c r="C3" s="6" t="n">
        <v>1976000</v>
      </c>
    </row>
    <row r="4">
      <c r="A4" s="4" t="inlineStr">
        <is>
          <t>Inventories</t>
        </is>
      </c>
      <c r="B4" s="5" t="n">
        <v>336000</v>
      </c>
      <c r="C4" s="5" t="n">
        <v>420000</v>
      </c>
    </row>
    <row r="5">
      <c r="A5" s="4" t="inlineStr">
        <is>
          <t>Capital loss carryover</t>
        </is>
      </c>
      <c r="B5" s="5" t="n">
        <v>0</v>
      </c>
      <c r="C5" s="5" t="n">
        <v>544000</v>
      </c>
    </row>
    <row r="6">
      <c r="A6" s="4" t="inlineStr">
        <is>
          <t>Other</t>
        </is>
      </c>
      <c r="B6" s="5" t="n">
        <v>0</v>
      </c>
      <c r="C6" s="5" t="n">
        <v>179000</v>
      </c>
    </row>
    <row r="7">
      <c r="A7" s="4" t="inlineStr">
        <is>
          <t>Total deferred tax assets</t>
        </is>
      </c>
      <c r="B7" s="5" t="n">
        <v>2189000</v>
      </c>
      <c r="C7" s="5" t="n">
        <v>3119000</v>
      </c>
    </row>
    <row r="8">
      <c r="A8" s="4" t="inlineStr">
        <is>
          <t>Plus: Valuation allowance</t>
        </is>
      </c>
      <c r="B8" s="5" t="n">
        <v>-36000</v>
      </c>
      <c r="C8" s="5" t="n">
        <v>-580000</v>
      </c>
    </row>
    <row r="9">
      <c r="A9" s="4" t="inlineStr">
        <is>
          <t>Net deferred tax assets</t>
        </is>
      </c>
      <c r="B9" s="5" t="n">
        <v>2153</v>
      </c>
      <c r="C9" s="5" t="n">
        <v>2539</v>
      </c>
    </row>
    <row r="10">
      <c r="A10" s="4" t="inlineStr">
        <is>
          <t>Property, plant and equipment</t>
        </is>
      </c>
      <c r="B10" s="5" t="n">
        <v>7289000</v>
      </c>
      <c r="C10" s="5" t="n">
        <v>11532000</v>
      </c>
    </row>
    <row r="11">
      <c r="A11" s="4" t="inlineStr">
        <is>
          <t>Patents and goodwill</t>
        </is>
      </c>
      <c r="B11" s="5" t="n">
        <v>1773000</v>
      </c>
      <c r="C11" s="5" t="n">
        <v>1775000</v>
      </c>
    </row>
    <row r="12">
      <c r="A12" s="4" t="inlineStr">
        <is>
          <t>Others</t>
        </is>
      </c>
      <c r="B12" s="5" t="n">
        <v>173000</v>
      </c>
      <c r="C12" s="5" t="n">
        <v>0</v>
      </c>
    </row>
    <row r="13">
      <c r="A13" s="4" t="inlineStr">
        <is>
          <t>Total deferred tax liabilities</t>
        </is>
      </c>
      <c r="B13" s="5" t="n">
        <v>9235000</v>
      </c>
      <c r="C13" s="5" t="n">
        <v>13307000</v>
      </c>
    </row>
    <row r="14">
      <c r="A14" s="4" t="inlineStr">
        <is>
          <t>Net Deferred Tax Liabilities</t>
        </is>
      </c>
      <c r="B14" s="6" t="n">
        <v>7082</v>
      </c>
      <c r="C14" s="6" t="n">
        <v>10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expense at the statutory federal income tax rate</t>
        </is>
      </c>
      <c r="B4" s="6" t="n">
        <v>8070000</v>
      </c>
      <c r="C4" s="6" t="n">
        <v>8078000</v>
      </c>
      <c r="D4" s="6" t="n">
        <v>9065000</v>
      </c>
    </row>
    <row r="5">
      <c r="A5" s="3" t="inlineStr">
        <is>
          <t>Increase (decrease) resulting from:</t>
        </is>
      </c>
    </row>
    <row r="6">
      <c r="A6" s="4" t="inlineStr">
        <is>
          <t>State income taxes</t>
        </is>
      </c>
      <c r="B6" s="5" t="n">
        <v>1027000</v>
      </c>
      <c r="C6" s="5" t="n">
        <v>839000</v>
      </c>
      <c r="D6" s="5" t="n">
        <v>978000</v>
      </c>
    </row>
    <row r="7">
      <c r="A7" s="4" t="inlineStr">
        <is>
          <t>R&amp;amp;D tax credits</t>
        </is>
      </c>
      <c r="B7" s="5" t="n">
        <v>-1703000</v>
      </c>
      <c r="C7" s="5" t="n">
        <v>-1589000</v>
      </c>
      <c r="D7" s="5" t="n">
        <v>-1470000</v>
      </c>
    </row>
    <row r="8">
      <c r="A8" s="4" t="inlineStr">
        <is>
          <t>Foreign-derived intangible income deduction</t>
        </is>
      </c>
      <c r="B8" s="5" t="n">
        <v>-2091000</v>
      </c>
      <c r="C8" s="5" t="n">
        <v>-1051000</v>
      </c>
      <c r="D8" s="5" t="n">
        <v>-1700000</v>
      </c>
    </row>
    <row r="9">
      <c r="A9" s="4" t="inlineStr">
        <is>
          <t>Excess tax benefit from stock compensation</t>
        </is>
      </c>
      <c r="B9" s="5" t="n">
        <v>-185000</v>
      </c>
      <c r="C9" s="5" t="n">
        <v>-81000</v>
      </c>
      <c r="D9" s="5" t="n">
        <v>-412000</v>
      </c>
    </row>
    <row r="10">
      <c r="A10" s="4" t="inlineStr">
        <is>
          <t>Uncertain tax positions</t>
        </is>
      </c>
      <c r="B10" s="5" t="n">
        <v>0</v>
      </c>
      <c r="C10" s="5" t="n">
        <v>-450000</v>
      </c>
      <c r="D10" s="5" t="n">
        <v>-42000</v>
      </c>
    </row>
    <row r="11">
      <c r="A11" s="4" t="inlineStr">
        <is>
          <t>Other, net</t>
        </is>
      </c>
      <c r="B11" s="5" t="n">
        <v>256000</v>
      </c>
      <c r="C11" s="5" t="n">
        <v>606000</v>
      </c>
      <c r="D11" s="5" t="n">
        <v>-12000</v>
      </c>
    </row>
    <row r="12">
      <c r="A12" s="4" t="inlineStr">
        <is>
          <t>Provision for Income Taxes</t>
        </is>
      </c>
      <c r="B12" s="6" t="n">
        <v>5374000</v>
      </c>
      <c r="C12" s="6" t="n">
        <v>6352000</v>
      </c>
      <c r="D12" s="6" t="n">
        <v>6407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3)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Gross unrecognized tax benefits</t>
        </is>
      </c>
      <c r="B4" s="6" t="n">
        <v>0</v>
      </c>
      <c r="C4" s="6" t="n">
        <v>0</v>
      </c>
      <c r="D4" s="6" t="n">
        <v>450000</v>
      </c>
      <c r="E4" s="6" t="n">
        <v>493000</v>
      </c>
    </row>
    <row r="5">
      <c r="A5" s="4" t="inlineStr">
        <is>
          <t>Increase in tax positions for prior years</t>
        </is>
      </c>
      <c r="B5" s="5" t="n">
        <v>0</v>
      </c>
      <c r="C5" s="5" t="n">
        <v>8000</v>
      </c>
      <c r="D5" s="5" t="n">
        <v>19000</v>
      </c>
    </row>
    <row r="6">
      <c r="A6" s="4" t="inlineStr">
        <is>
          <t>Increase in tax positions for current year</t>
        </is>
      </c>
      <c r="B6" s="5" t="n">
        <v>0</v>
      </c>
      <c r="C6" s="5" t="n">
        <v>0</v>
      </c>
      <c r="D6" s="5" t="n">
        <v>0</v>
      </c>
    </row>
    <row r="7">
      <c r="A7" s="4" t="inlineStr">
        <is>
          <t>Lapse in statutes of limitation</t>
        </is>
      </c>
      <c r="B7" s="6" t="n">
        <v>0</v>
      </c>
      <c r="C7" s="6" t="n">
        <v>-458000</v>
      </c>
      <c r="D7" s="6" t="n">
        <v>-62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Valuation allowance</t>
        </is>
      </c>
      <c r="B4" s="6" t="n">
        <v>36</v>
      </c>
    </row>
    <row r="5">
      <c r="A5" s="4" t="inlineStr">
        <is>
          <t>Remaining capital loss carryover deduction</t>
        </is>
      </c>
      <c r="B5" s="5" t="n">
        <v>2500</v>
      </c>
    </row>
    <row r="6">
      <c r="A6" s="4" t="inlineStr">
        <is>
          <t>Unrecognized tax benefits, accrued interest</t>
        </is>
      </c>
      <c r="D6" s="6" t="n">
        <v>20</v>
      </c>
    </row>
    <row r="7">
      <c r="A7" s="4" t="inlineStr">
        <is>
          <t>Unrecognized tax benefits, net interest benefit</t>
        </is>
      </c>
      <c r="B7" s="6" t="n">
        <v>0</v>
      </c>
      <c r="C7" s="6" t="n">
        <v>35</v>
      </c>
      <c r="D7" s="6" t="n">
        <v>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holders Equity (Details Narrative) - USD ($)</t>
        </is>
      </c>
      <c r="B1" s="2" t="inlineStr">
        <is>
          <t>12 Months Ended</t>
        </is>
      </c>
    </row>
    <row r="2">
      <c r="B2" s="2" t="inlineStr">
        <is>
          <t>Dec. 31, 2021</t>
        </is>
      </c>
      <c r="C2" s="2" t="inlineStr">
        <is>
          <t>Dec. 31, 2020</t>
        </is>
      </c>
      <c r="D2" s="2" t="inlineStr">
        <is>
          <t>Dec. 31, 2019</t>
        </is>
      </c>
      <c r="E2" s="2" t="inlineStr">
        <is>
          <t>Sep. 30, 2021</t>
        </is>
      </c>
      <c r="F2" s="2" t="inlineStr">
        <is>
          <t>Sep. 30, 2020</t>
        </is>
      </c>
      <c r="G2" s="2" t="inlineStr">
        <is>
          <t>Sep. 30, 2019</t>
        </is>
      </c>
      <c r="H2" s="2" t="inlineStr">
        <is>
          <t>May 21, 2015</t>
        </is>
      </c>
    </row>
    <row r="3">
      <c r="A3" s="3" t="inlineStr">
        <is>
          <t>Stockholders' Equity:</t>
        </is>
      </c>
    </row>
    <row r="4">
      <c r="A4" s="4" t="inlineStr">
        <is>
          <t>Stock repurchase program, shares authorized to be repurchased</t>
        </is>
      </c>
      <c r="H4" s="5" t="n">
        <v>250000</v>
      </c>
    </row>
    <row r="5">
      <c r="A5" s="4" t="inlineStr">
        <is>
          <t>Stock repurchase program, shares remained eligible for repurchase</t>
        </is>
      </c>
      <c r="B5" s="5" t="n">
        <v>174190</v>
      </c>
      <c r="C5" s="5" t="n">
        <v>202018</v>
      </c>
    </row>
    <row r="6">
      <c r="A6" s="4" t="inlineStr">
        <is>
          <t>Total repurchased shares of common stock</t>
        </is>
      </c>
      <c r="B6" s="5" t="n">
        <v>27828</v>
      </c>
      <c r="C6" s="5" t="n">
        <v>29747</v>
      </c>
    </row>
    <row r="7">
      <c r="A7" s="4" t="inlineStr">
        <is>
          <t>Non-cash dividend equivalents</t>
        </is>
      </c>
      <c r="B7" s="6" t="n">
        <v>24000</v>
      </c>
      <c r="C7" s="6" t="n">
        <v>24000</v>
      </c>
      <c r="D7" s="6" t="n">
        <v>22000</v>
      </c>
    </row>
    <row r="8">
      <c r="A8" s="4" t="inlineStr">
        <is>
          <t>Cash dividend payments per share</t>
        </is>
      </c>
      <c r="E8" s="7" t="n">
        <v>1.95</v>
      </c>
      <c r="F8" s="7" t="n">
        <v>1.75</v>
      </c>
      <c r="G8" s="7" t="n">
        <v>1.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Income Per Share</t>
        </is>
      </c>
    </row>
    <row r="4">
      <c r="A4" s="4" t="inlineStr">
        <is>
          <t>Net income</t>
        </is>
      </c>
      <c r="B4" s="6" t="n">
        <v>33055</v>
      </c>
      <c r="C4" s="6" t="n">
        <v>32115</v>
      </c>
      <c r="D4" s="6" t="n">
        <v>36761</v>
      </c>
    </row>
    <row r="5">
      <c r="A5" s="4" t="inlineStr">
        <is>
          <t>Weighted average basic shares outstanding</t>
        </is>
      </c>
      <c r="B5" s="5" t="n">
        <v>1814</v>
      </c>
      <c r="C5" s="5" t="n">
        <v>1836</v>
      </c>
      <c r="D5" s="5" t="n">
        <v>1855</v>
      </c>
    </row>
    <row r="6">
      <c r="A6" s="4" t="inlineStr">
        <is>
          <t>Add: Effect of dilutive securities</t>
        </is>
      </c>
      <c r="B6" s="5" t="n">
        <v>4</v>
      </c>
      <c r="C6" s="5" t="n">
        <v>5</v>
      </c>
      <c r="D6" s="5" t="n">
        <v>8</v>
      </c>
    </row>
    <row r="7">
      <c r="A7" s="4" t="inlineStr">
        <is>
          <t>Weighted average diluted shares outstanding</t>
        </is>
      </c>
      <c r="B7" s="5" t="n">
        <v>1818</v>
      </c>
      <c r="C7" s="5" t="n">
        <v>1841</v>
      </c>
      <c r="D7" s="5" t="n">
        <v>1863</v>
      </c>
    </row>
    <row r="8">
      <c r="A8" s="3" t="inlineStr">
        <is>
          <t>Earnings per share:</t>
        </is>
      </c>
    </row>
    <row r="9">
      <c r="A9" s="4" t="inlineStr">
        <is>
          <t>Basic</t>
        </is>
      </c>
      <c r="B9" s="7" t="n">
        <v>18.22</v>
      </c>
      <c r="C9" s="7" t="n">
        <v>17.49</v>
      </c>
      <c r="D9" s="7" t="n">
        <v>19.82</v>
      </c>
    </row>
    <row r="10">
      <c r="A10" s="4" t="inlineStr">
        <is>
          <t>Diluted</t>
        </is>
      </c>
      <c r="B10" s="7" t="n">
        <v>18.18</v>
      </c>
      <c r="C10" s="7" t="n">
        <v>17.44</v>
      </c>
      <c r="D10" s="7" t="n">
        <v>19.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Narrative)</t>
        </is>
      </c>
      <c r="B1" s="2" t="inlineStr">
        <is>
          <t>12 Months Ended</t>
        </is>
      </c>
    </row>
    <row r="2">
      <c r="B2" s="2" t="inlineStr">
        <is>
          <t>Dec. 31, 2021</t>
        </is>
      </c>
      <c r="C2" s="2" t="inlineStr">
        <is>
          <t>Dec. 31, 2020</t>
        </is>
      </c>
      <c r="D2" s="2" t="inlineStr">
        <is>
          <t>Dec. 31, 2019</t>
        </is>
      </c>
    </row>
    <row r="3">
      <c r="A3" s="3" t="inlineStr">
        <is>
          <t>Income Per Share</t>
        </is>
      </c>
    </row>
    <row r="4">
      <c r="A4" s="4" t="inlineStr">
        <is>
          <t>Shares excluded from computation of weighted average diluted shares outstanding</t>
        </is>
      </c>
      <c r="B4" s="4" t="inlineStr">
        <is>
          <t>two shares</t>
        </is>
      </c>
      <c r="C4" s="4" t="inlineStr">
        <is>
          <t>six shares</t>
        </is>
      </c>
      <c r="D4" s="4" t="inlineStr">
        <is>
          <t>two share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30" customWidth="1" min="2" max="2"/>
  </cols>
  <sheetData>
    <row r="1">
      <c r="A1" s="1" t="inlineStr">
        <is>
          <t>Stockbased Compensation (Details)</t>
        </is>
      </c>
      <c r="B1" s="2" t="inlineStr">
        <is>
          <t>12 Months Ended</t>
        </is>
      </c>
    </row>
    <row r="2">
      <c r="B2" s="2" t="inlineStr">
        <is>
          <t>Dec. 31, 2021$ / sharesshares</t>
        </is>
      </c>
    </row>
    <row r="3">
      <c r="A3" s="3" t="inlineStr">
        <is>
          <t>Shares</t>
        </is>
      </c>
    </row>
    <row r="4">
      <c r="A4" s="4" t="inlineStr">
        <is>
          <t>Outstanding at December 31, 2020 | shares</t>
        </is>
      </c>
      <c r="B4" s="5" t="n">
        <v>20000</v>
      </c>
    </row>
    <row r="5">
      <c r="A5" s="4" t="inlineStr">
        <is>
          <t>Granted | shares</t>
        </is>
      </c>
      <c r="B5" s="5" t="n">
        <v>0</v>
      </c>
    </row>
    <row r="6">
      <c r="A6" s="4" t="inlineStr">
        <is>
          <t>Exercised | shares</t>
        </is>
      </c>
      <c r="B6" s="5" t="n">
        <v>12000000</v>
      </c>
    </row>
    <row r="7">
      <c r="A7" s="4" t="inlineStr">
        <is>
          <t>Outstanding at December 31, 2021 | shares</t>
        </is>
      </c>
      <c r="B7" s="5" t="n">
        <v>8000</v>
      </c>
    </row>
    <row r="8">
      <c r="A8" s="4" t="inlineStr">
        <is>
          <t>Exercisable at December 31, 2021 | shares</t>
        </is>
      </c>
      <c r="B8" s="5" t="n">
        <v>4000</v>
      </c>
    </row>
    <row r="9">
      <c r="A9" s="3" t="inlineStr">
        <is>
          <t>Weighted Average Exercise Price</t>
        </is>
      </c>
    </row>
    <row r="10">
      <c r="A10" s="4" t="inlineStr">
        <is>
          <t>Outstanding at December 31, 2020 | $ / shares</t>
        </is>
      </c>
      <c r="B10" s="7" t="n">
        <v>501.03</v>
      </c>
    </row>
    <row r="11">
      <c r="A11" s="4" t="inlineStr">
        <is>
          <t>Granted | $ / shares</t>
        </is>
      </c>
      <c r="B11" s="5" t="n">
        <v>0</v>
      </c>
    </row>
    <row r="12">
      <c r="A12" s="4" t="inlineStr">
        <is>
          <t>Exercised | $ / shares</t>
        </is>
      </c>
      <c r="B12" s="5" t="n">
        <v>0</v>
      </c>
    </row>
    <row r="13">
      <c r="A13" s="4" t="inlineStr">
        <is>
          <t>Outstanding at December 31, 2021 | $ / shares</t>
        </is>
      </c>
      <c r="B13" s="8" t="n">
        <v>501.03</v>
      </c>
    </row>
    <row r="14">
      <c r="A14" s="4" t="inlineStr">
        <is>
          <t>Exercisable at December 31, 2021 | $ / shares</t>
        </is>
      </c>
      <c r="B14" s="7" t="n">
        <v>501.03</v>
      </c>
    </row>
    <row r="15">
      <c r="A15" s="3" t="inlineStr">
        <is>
          <t>Weighted Average Remaining Contractual Term</t>
        </is>
      </c>
    </row>
    <row r="16">
      <c r="A16" s="4" t="inlineStr">
        <is>
          <t>Outstanding at December 31, 2020</t>
        </is>
      </c>
      <c r="B16" s="4" t="inlineStr">
        <is>
          <t>1 year 3 months 18 days</t>
        </is>
      </c>
    </row>
    <row r="17">
      <c r="A17" s="4" t="inlineStr">
        <is>
          <t>Outstanding at December 31, 2021</t>
        </is>
      </c>
      <c r="B17" s="4" t="inlineStr">
        <is>
          <t>3 months 18 days</t>
        </is>
      </c>
    </row>
    <row r="18">
      <c r="A18" s="4" t="inlineStr">
        <is>
          <t>Exercisable at December 31, 2021</t>
        </is>
      </c>
      <c r="B18" s="4" t="inlineStr">
        <is>
          <t>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1)</t>
        </is>
      </c>
      <c r="B1" s="2" t="inlineStr">
        <is>
          <t>12 Months Ended</t>
        </is>
      </c>
    </row>
    <row r="2">
      <c r="B2" s="2" t="inlineStr">
        <is>
          <t>Dec. 31, 2021$ / sharesshares</t>
        </is>
      </c>
    </row>
    <row r="3">
      <c r="A3" s="3" t="inlineStr">
        <is>
          <t>Nonvested Shares</t>
        </is>
      </c>
    </row>
    <row r="4">
      <c r="A4" s="4" t="inlineStr">
        <is>
          <t>Nonvested restricted stock outstanding, beginning balance | shares</t>
        </is>
      </c>
      <c r="B4" s="5" t="n">
        <v>2360</v>
      </c>
    </row>
    <row r="5">
      <c r="A5" s="4" t="inlineStr">
        <is>
          <t>Granted in 2020 | shares</t>
        </is>
      </c>
      <c r="B5" s="5" t="n">
        <v>0</v>
      </c>
    </row>
    <row r="6">
      <c r="A6" s="4" t="inlineStr">
        <is>
          <t>Vested in 2020 | shares</t>
        </is>
      </c>
      <c r="B6" s="5" t="n">
        <v>-1180</v>
      </c>
    </row>
    <row r="7">
      <c r="A7" s="4" t="inlineStr">
        <is>
          <t>Nonvested restricted stock outstanding, Ending balance | shares</t>
        </is>
      </c>
      <c r="B7" s="5" t="n">
        <v>1180</v>
      </c>
    </row>
    <row r="8">
      <c r="A8" s="3" t="inlineStr">
        <is>
          <t>Weighted Average Award Date Fair Value Per Share</t>
        </is>
      </c>
    </row>
    <row r="9">
      <c r="A9" s="4" t="inlineStr">
        <is>
          <t>Weighted Average Award Date Fair Value Per Share, beginning balance | $ / shares</t>
        </is>
      </c>
      <c r="B9" s="7" t="n">
        <v>445.47</v>
      </c>
    </row>
    <row r="10">
      <c r="A10" s="4" t="inlineStr">
        <is>
          <t>Weighted Average Award Date Fair Value Per Share, Granted in 2020 | $ / shares</t>
        </is>
      </c>
      <c r="B10" s="5" t="n">
        <v>0</v>
      </c>
    </row>
    <row r="11">
      <c r="A11" s="4" t="inlineStr">
        <is>
          <t>Weighted Average Award Date Fair Value Per Share, Vested in 2020 | $ / shares</t>
        </is>
      </c>
      <c r="B11" s="8" t="n">
        <v>445.47</v>
      </c>
    </row>
    <row r="12">
      <c r="A12" s="4" t="inlineStr">
        <is>
          <t>Weighted Average Award Date Fair Value Per Share, Ending balance | $ / shares</t>
        </is>
      </c>
      <c r="B12" s="7" t="n">
        <v>445.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t>
        </is>
      </c>
      <c r="B1" s="2" t="inlineStr">
        <is>
          <t>12 Months Ended</t>
        </is>
      </c>
    </row>
    <row r="2">
      <c r="B2" s="2" t="inlineStr">
        <is>
          <t>Dec. 31, 2021$ / sharesshares</t>
        </is>
      </c>
    </row>
    <row r="3">
      <c r="A3" s="4" t="inlineStr">
        <is>
          <t>Directors Stock Units [Member]</t>
        </is>
      </c>
    </row>
    <row r="4">
      <c r="A4" s="4" t="inlineStr">
        <is>
          <t>Nonvested Stock Units Added</t>
        </is>
      </c>
      <c r="B4" s="5" t="n">
        <v>6</v>
      </c>
    </row>
    <row r="5">
      <c r="A5" s="4" t="inlineStr">
        <is>
          <t>Nonvested Stock Units Forfeited</t>
        </is>
      </c>
      <c r="B5" s="5" t="n">
        <v>0</v>
      </c>
    </row>
    <row r="6">
      <c r="A6" s="4" t="inlineStr">
        <is>
          <t>Nonvested Stock Units Vested</t>
        </is>
      </c>
      <c r="B6" s="5" t="n">
        <v>6</v>
      </c>
    </row>
    <row r="7">
      <c r="A7" s="4" t="inlineStr">
        <is>
          <t>Novested Stock Units Ending balance, Shares</t>
        </is>
      </c>
      <c r="B7" s="5" t="n">
        <v>0</v>
      </c>
    </row>
    <row r="8">
      <c r="A8" s="4" t="inlineStr">
        <is>
          <t>Weighted Average Award Date Fair Value Per Unit, Added | $ / shares</t>
        </is>
      </c>
      <c r="B8" s="7" t="n">
        <v>660.09</v>
      </c>
    </row>
    <row r="9">
      <c r="A9" s="4" t="inlineStr">
        <is>
          <t>Weighted Average Award Date Fair Value Per Unit, Vested | $ / shares</t>
        </is>
      </c>
      <c r="B9" s="7" t="n">
        <v>660.09</v>
      </c>
    </row>
    <row r="10">
      <c r="A10" s="4" t="inlineStr">
        <is>
          <t>Restricted Stock Units [Member]</t>
        </is>
      </c>
    </row>
    <row r="11">
      <c r="A11" s="4" t="inlineStr">
        <is>
          <t>Novested Stock Units Beginning balance, Shares</t>
        </is>
      </c>
      <c r="B11" s="5" t="n">
        <v>3115</v>
      </c>
    </row>
    <row r="12">
      <c r="A12" s="4" t="inlineStr">
        <is>
          <t>Nonvested Stock Units Added</t>
        </is>
      </c>
      <c r="B12" s="5" t="n">
        <v>1497</v>
      </c>
    </row>
    <row r="13">
      <c r="A13" s="4" t="inlineStr">
        <is>
          <t>Nonvested Stock Units Forfeited</t>
        </is>
      </c>
      <c r="B13" s="5" t="n">
        <v>-441</v>
      </c>
    </row>
    <row r="14">
      <c r="A14" s="4" t="inlineStr">
        <is>
          <t>Nonvested Stock Units Vested</t>
        </is>
      </c>
      <c r="B14" s="5" t="n">
        <v>0</v>
      </c>
    </row>
    <row r="15">
      <c r="A15" s="4" t="inlineStr">
        <is>
          <t>Novested Stock Units Ending balance, Shares</t>
        </is>
      </c>
      <c r="B15" s="5" t="n">
        <v>4171</v>
      </c>
    </row>
    <row r="16">
      <c r="A16" s="4" t="inlineStr">
        <is>
          <t>Weighted Average Award Date Fair Value Per Unit, Beginning balance | $ / shares</t>
        </is>
      </c>
      <c r="B16" s="7" t="n">
        <v>657.7</v>
      </c>
    </row>
    <row r="17">
      <c r="A17" s="4" t="inlineStr">
        <is>
          <t>Weighted Average Award Date Fair Value Per Unit, Added | $ / shares</t>
        </is>
      </c>
      <c r="B17" s="8" t="n">
        <v>696.17</v>
      </c>
    </row>
    <row r="18">
      <c r="A18" s="4" t="inlineStr">
        <is>
          <t>Weighted Average Award Date Fair Value Per Unit, Vested | $ / shares</t>
        </is>
      </c>
      <c r="B18" s="5" t="n">
        <v>0</v>
      </c>
    </row>
    <row r="19">
      <c r="A19" s="4" t="inlineStr">
        <is>
          <t>Weighted Average Award Date Fair Value Per Unit, Forfeited | $ / shares</t>
        </is>
      </c>
      <c r="B19" s="8" t="n">
        <v>708.51</v>
      </c>
    </row>
    <row r="20">
      <c r="A20" s="4" t="inlineStr">
        <is>
          <t>Weighted Average Award Date Fair Value Per Unit, Ending balance | $ / shares</t>
        </is>
      </c>
      <c r="B20" s="7" t="n">
        <v>666.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46" customWidth="1" min="6" max="6"/>
    <col width="18" customWidth="1" min="7" max="7"/>
  </cols>
  <sheetData>
    <row r="1">
      <c r="A1" s="1" t="inlineStr">
        <is>
          <t>CONSOLIDATED STATEMENTS OF CHANGES IN STOCKHOLDERS EQUITY - USD ($) shares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alance, shares at Dec. 31, 2018</t>
        </is>
      </c>
      <c r="C2" s="5" t="n">
        <v>1853</v>
      </c>
      <c r="D2" s="5" t="n">
        <v>1567</v>
      </c>
    </row>
    <row r="3">
      <c r="A3" s="4" t="inlineStr">
        <is>
          <t>Balance, amount at Dec. 31, 2018</t>
        </is>
      </c>
      <c r="B3" s="6" t="n">
        <v>210767000</v>
      </c>
      <c r="C3" s="6" t="n">
        <v>342000</v>
      </c>
      <c r="D3" s="6" t="n">
        <v>-131727000</v>
      </c>
      <c r="E3" s="6" t="n">
        <v>50391000</v>
      </c>
      <c r="F3" s="6" t="n">
        <v>0</v>
      </c>
      <c r="G3" s="6" t="n">
        <v>291761000</v>
      </c>
    </row>
    <row r="4">
      <c r="A4" s="4" t="inlineStr">
        <is>
          <t>Net income</t>
        </is>
      </c>
      <c r="B4" s="5" t="n">
        <v>36761000</v>
      </c>
      <c r="G4" s="5" t="n">
        <v>36761000</v>
      </c>
    </row>
    <row r="5">
      <c r="A5" s="4" t="inlineStr">
        <is>
          <t>Stock-based compensation transactions, shares</t>
        </is>
      </c>
      <c r="C5" s="5" t="n">
        <v>3</v>
      </c>
      <c r="D5" s="5" t="n">
        <v>-3</v>
      </c>
    </row>
    <row r="6">
      <c r="A6" s="4" t="inlineStr">
        <is>
          <t>Stock-based compensation transactions, amount</t>
        </is>
      </c>
      <c r="B6" s="5" t="n">
        <v>1698000</v>
      </c>
      <c r="D6" s="6" t="n">
        <v>46000</v>
      </c>
      <c r="E6" s="5" t="n">
        <v>1652000</v>
      </c>
    </row>
    <row r="7">
      <c r="A7" s="4" t="inlineStr">
        <is>
          <t>Shares surrendered in stock transactions, shares</t>
        </is>
      </c>
      <c r="C7" s="5" t="n">
        <v>1</v>
      </c>
      <c r="D7" s="5" t="n">
        <v>1</v>
      </c>
    </row>
    <row r="8">
      <c r="A8" s="4" t="inlineStr">
        <is>
          <t>Shares surrendered in stock transactions, amount</t>
        </is>
      </c>
      <c r="B8" s="5" t="n">
        <v>-579000</v>
      </c>
      <c r="D8" s="6" t="n">
        <v>-579000</v>
      </c>
    </row>
    <row r="9">
      <c r="A9" s="4" t="inlineStr">
        <is>
          <t>Dividends</t>
        </is>
      </c>
      <c r="B9" s="5" t="n">
        <v>-10777000</v>
      </c>
      <c r="G9" s="5" t="n">
        <v>-10777000</v>
      </c>
    </row>
    <row r="10">
      <c r="A10" s="4" t="inlineStr">
        <is>
          <t>Balance, shares at Dec. 31, 2019</t>
        </is>
      </c>
      <c r="C10" s="5" t="n">
        <v>1855</v>
      </c>
      <c r="D10" s="5" t="n">
        <v>1565</v>
      </c>
    </row>
    <row r="11">
      <c r="A11" s="4" t="inlineStr">
        <is>
          <t>Balance, amount at Dec. 31, 2019</t>
        </is>
      </c>
      <c r="B11" s="5" t="n">
        <v>237870000</v>
      </c>
      <c r="C11" s="6" t="n">
        <v>342000</v>
      </c>
      <c r="D11" s="6" t="n">
        <v>-132260000</v>
      </c>
      <c r="E11" s="5" t="n">
        <v>52043000</v>
      </c>
      <c r="F11" s="5" t="n">
        <v>0</v>
      </c>
      <c r="G11" s="5" t="n">
        <v>317745000</v>
      </c>
    </row>
    <row r="12">
      <c r="A12" s="4" t="inlineStr">
        <is>
          <t>Net income</t>
        </is>
      </c>
      <c r="B12" s="5" t="n">
        <v>32115000</v>
      </c>
      <c r="G12" s="5" t="n">
        <v>32115000</v>
      </c>
    </row>
    <row r="13">
      <c r="A13" s="4" t="inlineStr">
        <is>
          <t>Stock-based compensation transactions, amount</t>
        </is>
      </c>
      <c r="B13" s="5" t="n">
        <v>1503000</v>
      </c>
      <c r="D13" s="5" t="n">
        <v>19000</v>
      </c>
      <c r="E13" s="5" t="n">
        <v>1484000</v>
      </c>
    </row>
    <row r="14">
      <c r="A14" s="4" t="inlineStr">
        <is>
          <t>Shares surrendered in stock transactions, amount</t>
        </is>
      </c>
      <c r="B14" s="5" t="n">
        <v>-55000</v>
      </c>
      <c r="D14" s="6" t="n">
        <v>-55000</v>
      </c>
    </row>
    <row r="15">
      <c r="A15" s="4" t="inlineStr">
        <is>
          <t>Dividends</t>
        </is>
      </c>
      <c r="B15" s="5" t="n">
        <v>-12124000</v>
      </c>
      <c r="G15" s="5" t="n">
        <v>-12124000</v>
      </c>
    </row>
    <row r="16">
      <c r="A16" s="4" t="inlineStr">
        <is>
          <t>Cumulative change in accounting principle</t>
        </is>
      </c>
      <c r="B16" s="5" t="n">
        <v>-36000</v>
      </c>
      <c r="G16" s="5" t="n">
        <v>-36000</v>
      </c>
    </row>
    <row r="17">
      <c r="A17" s="4" t="inlineStr">
        <is>
          <t>Adjusted Balance at January 1, 2020, shares</t>
        </is>
      </c>
      <c r="C17" s="5" t="n">
        <v>1855</v>
      </c>
      <c r="D17" s="5" t="n">
        <v>1565</v>
      </c>
    </row>
    <row r="18">
      <c r="A18" s="4" t="inlineStr">
        <is>
          <t>Adjusted Balance at January 1, 2020, amount</t>
        </is>
      </c>
      <c r="B18" s="5" t="n">
        <v>237834000</v>
      </c>
      <c r="C18" s="6" t="n">
        <v>342000</v>
      </c>
      <c r="D18" s="6" t="n">
        <v>-132260000</v>
      </c>
      <c r="E18" s="5" t="n">
        <v>52043000</v>
      </c>
      <c r="F18" s="5" t="n">
        <v>0</v>
      </c>
      <c r="G18" s="5" t="n">
        <v>317709000</v>
      </c>
    </row>
    <row r="19">
      <c r="A19" s="4" t="inlineStr">
        <is>
          <t>Purchase of treasury stock, shares</t>
        </is>
      </c>
      <c r="C19" s="5" t="n">
        <v>29</v>
      </c>
      <c r="D19" s="5" t="n">
        <v>29</v>
      </c>
    </row>
    <row r="20">
      <c r="A20" s="4" t="inlineStr">
        <is>
          <t>Purchase of treasury stock, amount</t>
        </is>
      </c>
      <c r="B20" s="5" t="n">
        <v>-18831000</v>
      </c>
      <c r="D20" s="6" t="n">
        <v>-18831000</v>
      </c>
    </row>
    <row r="21">
      <c r="A21" s="4" t="inlineStr">
        <is>
          <t>Balance, shares at Dec. 31, 2020</t>
        </is>
      </c>
      <c r="C21" s="5" t="n">
        <v>1826</v>
      </c>
      <c r="D21" s="5" t="n">
        <v>1594</v>
      </c>
    </row>
    <row r="22">
      <c r="A22" s="4" t="inlineStr">
        <is>
          <t>Balance, amount at Dec. 31, 2020</t>
        </is>
      </c>
      <c r="B22" s="5" t="n">
        <v>240442000</v>
      </c>
      <c r="C22" s="6" t="n">
        <v>342000</v>
      </c>
      <c r="D22" s="6" t="n">
        <v>-151127000</v>
      </c>
      <c r="E22" s="5" t="n">
        <v>53527000</v>
      </c>
      <c r="F22" s="5" t="n">
        <v>0</v>
      </c>
      <c r="G22" s="5" t="n">
        <v>337700000</v>
      </c>
    </row>
    <row r="23">
      <c r="A23" s="4" t="inlineStr">
        <is>
          <t>Net income</t>
        </is>
      </c>
      <c r="B23" s="5" t="n">
        <v>33055000</v>
      </c>
      <c r="G23" s="5" t="n">
        <v>33055000</v>
      </c>
    </row>
    <row r="24">
      <c r="A24" s="4" t="inlineStr">
        <is>
          <t>Stock-based compensation transactions, shares</t>
        </is>
      </c>
      <c r="C24" s="5" t="n">
        <v>4</v>
      </c>
      <c r="D24" s="5" t="n">
        <v>-4</v>
      </c>
    </row>
    <row r="25">
      <c r="A25" s="4" t="inlineStr">
        <is>
          <t>Stock-based compensation transactions, amount</t>
        </is>
      </c>
      <c r="B25" s="5" t="n">
        <v>1803000</v>
      </c>
      <c r="D25" s="6" t="n">
        <v>-5844000</v>
      </c>
      <c r="E25" s="5" t="n">
        <v>7647000</v>
      </c>
    </row>
    <row r="26">
      <c r="A26" s="4" t="inlineStr">
        <is>
          <t>Shares surrendered in stock transactions, shares</t>
        </is>
      </c>
      <c r="C26" s="5" t="n">
        <v>1</v>
      </c>
      <c r="D26" s="5" t="n">
        <v>1</v>
      </c>
    </row>
    <row r="27">
      <c r="A27" s="4" t="inlineStr">
        <is>
          <t>Shares surrendered in stock transactions, amount</t>
        </is>
      </c>
      <c r="B27" s="5" t="n">
        <v>-585000</v>
      </c>
      <c r="D27" s="6" t="n">
        <v>-585000</v>
      </c>
    </row>
    <row r="28">
      <c r="A28" s="4" t="inlineStr">
        <is>
          <t>Dividends</t>
        </is>
      </c>
      <c r="B28" s="5" t="n">
        <v>-13431000</v>
      </c>
      <c r="G28" s="5" t="n">
        <v>-13431000</v>
      </c>
    </row>
    <row r="29">
      <c r="A29" s="4" t="inlineStr">
        <is>
          <t>Purchase of treasury stock, shares</t>
        </is>
      </c>
      <c r="C29" s="5" t="n">
        <v>28</v>
      </c>
      <c r="D29" s="5" t="n">
        <v>28</v>
      </c>
    </row>
    <row r="30">
      <c r="A30" s="4" t="inlineStr">
        <is>
          <t>Purchase of treasury stock, amount</t>
        </is>
      </c>
      <c r="B30" s="5" t="n">
        <v>-16988000</v>
      </c>
      <c r="D30" s="6" t="n">
        <v>-16988000</v>
      </c>
    </row>
    <row r="31">
      <c r="A31" s="4" t="inlineStr">
        <is>
          <t>Balance, shares at Dec. 31, 2021</t>
        </is>
      </c>
      <c r="C31" s="5" t="n">
        <v>1801</v>
      </c>
      <c r="D31" s="5" t="n">
        <v>1619</v>
      </c>
    </row>
    <row r="32">
      <c r="A32" s="4" t="inlineStr">
        <is>
          <t>Balance, amount at Dec. 31, 2021</t>
        </is>
      </c>
      <c r="B32" s="6" t="n">
        <v>244296000</v>
      </c>
      <c r="C32" s="6" t="n">
        <v>342000</v>
      </c>
      <c r="D32" s="6" t="n">
        <v>-174544000</v>
      </c>
      <c r="E32" s="6" t="n">
        <v>61174000</v>
      </c>
      <c r="F32" s="6" t="n">
        <v>0</v>
      </c>
      <c r="G32" s="6" t="n">
        <v>3573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5" customWidth="1" min="2" max="2"/>
  </cols>
  <sheetData>
    <row r="1">
      <c r="A1" s="1" t="inlineStr">
        <is>
          <t>Stockbased Compensation (Details 3)</t>
        </is>
      </c>
      <c r="B1" s="2" t="inlineStr">
        <is>
          <t>12 Months Ended</t>
        </is>
      </c>
    </row>
    <row r="2">
      <c r="B2" s="2" t="inlineStr">
        <is>
          <t>Dec. 31, 2021USD ($)</t>
        </is>
      </c>
    </row>
    <row r="3">
      <c r="A3" s="4" t="inlineStr">
        <is>
          <t>Total Unrecognized Compensation Cost</t>
        </is>
      </c>
      <c r="B3" s="6" t="n">
        <v>3912</v>
      </c>
    </row>
    <row r="4">
      <c r="A4" s="4" t="inlineStr">
        <is>
          <t>Restricted Stock Units [Member]</t>
        </is>
      </c>
    </row>
    <row r="5">
      <c r="A5" s="4" t="inlineStr">
        <is>
          <t>Weighted Average Remaining Years in Amortization Period</t>
        </is>
      </c>
      <c r="B5" s="4" t="inlineStr">
        <is>
          <t>3 years 9 months 18 days</t>
        </is>
      </c>
    </row>
    <row r="6">
      <c r="A6" s="4" t="inlineStr">
        <is>
          <t>Unrecognized Compensation Cost</t>
        </is>
      </c>
      <c r="B6" s="6" t="n">
        <v>1400</v>
      </c>
    </row>
    <row r="7">
      <c r="A7" s="4" t="inlineStr">
        <is>
          <t>Restricted Stock [Member]</t>
        </is>
      </c>
    </row>
    <row r="8">
      <c r="A8" s="4" t="inlineStr">
        <is>
          <t>Weighted Average Remaining Years in Amortization Period</t>
        </is>
      </c>
      <c r="B8" s="4" t="inlineStr">
        <is>
          <t>3 months 18 days</t>
        </is>
      </c>
    </row>
    <row r="9">
      <c r="A9" s="4" t="inlineStr">
        <is>
          <t>Unrecognized Compensation Cost</t>
        </is>
      </c>
      <c r="B9" s="6" t="n">
        <v>161</v>
      </c>
    </row>
    <row r="10">
      <c r="A10" s="4" t="inlineStr">
        <is>
          <t>Restricted stock units (to be settled in cash) [Member]</t>
        </is>
      </c>
    </row>
    <row r="11">
      <c r="A11" s="4" t="inlineStr">
        <is>
          <t>Weighted Average Remaining Years in Amortization Period</t>
        </is>
      </c>
      <c r="B11" s="4" t="inlineStr">
        <is>
          <t>3 years 6 months</t>
        </is>
      </c>
    </row>
    <row r="12">
      <c r="A12" s="4" t="inlineStr">
        <is>
          <t>Unrecognized Compensation Cost</t>
        </is>
      </c>
      <c r="B12" s="6" t="n">
        <v>2191</v>
      </c>
    </row>
    <row r="13">
      <c r="A13" s="4" t="inlineStr">
        <is>
          <t>Stock Option [Member]</t>
        </is>
      </c>
    </row>
    <row r="14">
      <c r="A14" s="4" t="inlineStr">
        <is>
          <t>Unrecognized Compensation Cost</t>
        </is>
      </c>
      <c r="B14" s="6" t="n">
        <v>160</v>
      </c>
    </row>
    <row r="15">
      <c r="A15" s="4" t="inlineStr">
        <is>
          <t>Weighted Average Remaining Years in Amortization Period</t>
        </is>
      </c>
      <c r="B15" s="4" t="inlineStr">
        <is>
          <t>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Stockbased Compensation (Details Narrative) - USD ($) $ / shares in Units, $ in Thousands</t>
        </is>
      </c>
      <c r="B1" s="2" t="inlineStr">
        <is>
          <t>12 Months Ended</t>
        </is>
      </c>
    </row>
    <row r="2">
      <c r="B2" s="2" t="inlineStr">
        <is>
          <t>Dec. 31, 2021</t>
        </is>
      </c>
      <c r="C2" s="2" t="inlineStr">
        <is>
          <t>Dec. 31, 2020</t>
        </is>
      </c>
      <c r="D2" s="2" t="inlineStr">
        <is>
          <t>Dec. 31, 2019</t>
        </is>
      </c>
    </row>
    <row r="3">
      <c r="A3" s="4" t="inlineStr">
        <is>
          <t>Stock compensation plan, total intrinsic values of options outstanding</t>
        </is>
      </c>
      <c r="B3" s="6" t="n">
        <v>1631</v>
      </c>
    </row>
    <row r="4">
      <c r="A4" s="4" t="inlineStr">
        <is>
          <t>Total intrinsic value of exercisable options</t>
        </is>
      </c>
      <c r="B4" s="6" t="n">
        <v>816</v>
      </c>
    </row>
    <row r="5">
      <c r="A5" s="4" t="inlineStr">
        <is>
          <t>Discount percentage for post vesting restrictions</t>
        </is>
      </c>
      <c r="B5" s="4" t="inlineStr">
        <is>
          <t>11.20%</t>
        </is>
      </c>
    </row>
    <row r="6">
      <c r="A6" s="4" t="inlineStr">
        <is>
          <t>Cash paid for post vesting restrictions</t>
        </is>
      </c>
      <c r="B6" s="6" t="n">
        <v>485</v>
      </c>
    </row>
    <row r="7">
      <c r="A7" s="4" t="inlineStr">
        <is>
          <t>Fair value restricted stock awards vested</t>
        </is>
      </c>
      <c r="B7" s="6" t="n">
        <v>754</v>
      </c>
      <c r="C7" s="6" t="n">
        <v>762</v>
      </c>
      <c r="D7" s="6" t="n">
        <v>994</v>
      </c>
    </row>
    <row r="8">
      <c r="A8" s="4" t="inlineStr">
        <is>
          <t>Weighted average grant date fair value</t>
        </is>
      </c>
      <c r="B8" s="7" t="n">
        <v>130.35</v>
      </c>
    </row>
    <row r="9">
      <c r="A9" s="4" t="inlineStr">
        <is>
          <t>Accrued dividend equivalents</t>
        </is>
      </c>
      <c r="B9" s="6" t="n">
        <v>2191</v>
      </c>
    </row>
    <row r="10">
      <c r="A10" s="4" t="inlineStr">
        <is>
          <t>Stock-based compensation expense, total tax benefit recognized</t>
        </is>
      </c>
      <c r="B10" s="5" t="n">
        <v>559</v>
      </c>
      <c r="C10" s="5" t="n">
        <v>444</v>
      </c>
      <c r="D10" s="5" t="n">
        <v>765000</v>
      </c>
    </row>
    <row r="11">
      <c r="A11" s="4" t="inlineStr">
        <is>
          <t>Total fair value of stock units that vested</t>
        </is>
      </c>
      <c r="B11" s="5" t="n">
        <v>297</v>
      </c>
    </row>
    <row r="12">
      <c r="A12" s="4" t="inlineStr">
        <is>
          <t>Stock-based compensation expense</t>
        </is>
      </c>
      <c r="B12" s="5" t="n">
        <v>2312</v>
      </c>
      <c r="C12" s="5" t="n">
        <v>1731</v>
      </c>
      <c r="D12" s="5" t="n">
        <v>1682</v>
      </c>
    </row>
    <row r="13">
      <c r="A13" s="4" t="inlineStr">
        <is>
          <t>General And Administrative Expense [Member]</t>
        </is>
      </c>
    </row>
    <row r="14">
      <c r="A14" s="4" t="inlineStr">
        <is>
          <t>Stock-based compensation expense</t>
        </is>
      </c>
      <c r="B14" s="5" t="n">
        <v>2312</v>
      </c>
      <c r="C14" s="5" t="n">
        <v>1731</v>
      </c>
      <c r="D14" s="5" t="n">
        <v>1682</v>
      </c>
    </row>
    <row r="15">
      <c r="A15" s="4" t="inlineStr">
        <is>
          <t>Non Employee Directors [Member]</t>
        </is>
      </c>
    </row>
    <row r="16">
      <c r="A16" s="4" t="inlineStr">
        <is>
          <t>Value of stock units held for the accounts</t>
        </is>
      </c>
      <c r="B16" s="5" t="n">
        <v>3300</v>
      </c>
    </row>
    <row r="17">
      <c r="A17" s="4" t="inlineStr">
        <is>
          <t>Non Employee Directors [Member] | 2006 Plan [Member]</t>
        </is>
      </c>
    </row>
    <row r="18">
      <c r="A18" s="4" t="inlineStr">
        <is>
          <t>Total value of stock awards</t>
        </is>
      </c>
      <c r="B18" s="5" t="n">
        <v>432</v>
      </c>
      <c r="D18" s="5" t="n">
        <v>240</v>
      </c>
    </row>
    <row r="19">
      <c r="A19" s="4" t="inlineStr">
        <is>
          <t>Directors [Member]</t>
        </is>
      </c>
    </row>
    <row r="20">
      <c r="A20" s="4" t="inlineStr">
        <is>
          <t>Total fair value of stock units that vested</t>
        </is>
      </c>
      <c r="B20" s="6" t="n">
        <v>4</v>
      </c>
      <c r="C20" s="6" t="n">
        <v>11</v>
      </c>
      <c r="D20" s="6" t="n">
        <v>7</v>
      </c>
    </row>
    <row r="21">
      <c r="A21" s="4" t="inlineStr">
        <is>
          <t>2006 Equity Incentive Plan</t>
        </is>
      </c>
    </row>
    <row r="22">
      <c r="A22" s="4" t="inlineStr">
        <is>
          <t>Weighted average grant date fair value</t>
        </is>
      </c>
      <c r="B22" s="7" t="n">
        <v>646.9</v>
      </c>
    </row>
    <row r="23">
      <c r="A23" s="4" t="inlineStr">
        <is>
          <t>Number of common shares reserved for future issuance</t>
        </is>
      </c>
      <c r="B23" s="5" t="n">
        <v>200000</v>
      </c>
    </row>
    <row r="24">
      <c r="A24" s="4" t="inlineStr">
        <is>
          <t>Granted shares of restricted stock</t>
        </is>
      </c>
      <c r="C24" s="5" t="n">
        <v>3865</v>
      </c>
    </row>
    <row r="25">
      <c r="A25" s="4" t="inlineStr">
        <is>
          <t>2006 Equity Incentive Plan | Restricted Stock [Member]</t>
        </is>
      </c>
    </row>
    <row r="26">
      <c r="A26" s="4" t="inlineStr">
        <is>
          <t>Terms of award</t>
        </is>
      </c>
      <c r="B26" s="4" t="inlineStr">
        <is>
          <t>the restrictions usually lapse over a five-year period</t>
        </is>
      </c>
    </row>
    <row r="27">
      <c r="A27" s="4" t="inlineStr">
        <is>
          <t>2021 Equity Incentive Plan</t>
        </is>
      </c>
    </row>
    <row r="28">
      <c r="A28" s="4" t="inlineStr">
        <is>
          <t>Number of common shares reserved for future issuance</t>
        </is>
      </c>
      <c r="B28" s="5" t="n">
        <v>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dustry Segment and Geographic Information (Details Narrative)</t>
        </is>
      </c>
      <c r="B1" s="2" t="inlineStr">
        <is>
          <t>12 Months Ended</t>
        </is>
      </c>
    </row>
    <row r="2">
      <c r="B2" s="2" t="inlineStr">
        <is>
          <t>Dec. 31, 2021</t>
        </is>
      </c>
      <c r="C2" s="2" t="inlineStr">
        <is>
          <t>Dec. 31, 2020</t>
        </is>
      </c>
      <c r="D2" s="2" t="inlineStr">
        <is>
          <t>Dec. 31, 2019</t>
        </is>
      </c>
    </row>
    <row r="3">
      <c r="A3" s="4" t="inlineStr">
        <is>
          <t>Revenue from sales</t>
        </is>
      </c>
      <c r="B3" s="4" t="inlineStr">
        <is>
          <t>41.00%</t>
        </is>
      </c>
      <c r="C3" s="4" t="inlineStr">
        <is>
          <t>42.00%</t>
        </is>
      </c>
      <c r="D3" s="4" t="inlineStr">
        <is>
          <t>36.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Details Narrative) - USD ($) $ in Thousands</t>
        </is>
      </c>
      <c r="B1" s="2" t="inlineStr">
        <is>
          <t>12 Months Ended</t>
        </is>
      </c>
    </row>
    <row r="2">
      <c r="B2" s="2" t="inlineStr">
        <is>
          <t>Dec. 31, 2021</t>
        </is>
      </c>
      <c r="C2" s="2" t="inlineStr">
        <is>
          <t>Dec. 31, 2020</t>
        </is>
      </c>
      <c r="D2" s="2" t="inlineStr">
        <is>
          <t>Dec. 31, 2019</t>
        </is>
      </c>
    </row>
    <row r="3">
      <c r="A3" s="3" t="inlineStr">
        <is>
          <t>Employee Retirement and Benefit Plans</t>
        </is>
      </c>
    </row>
    <row r="4">
      <c r="A4" s="4" t="inlineStr">
        <is>
          <t>Employees compensation</t>
        </is>
      </c>
      <c r="B4" s="6" t="n">
        <v>980</v>
      </c>
      <c r="C4" s="6" t="n">
        <v>917</v>
      </c>
      <c r="D4" s="6" t="n">
        <v>845</v>
      </c>
    </row>
    <row r="5">
      <c r="A5" s="4" t="inlineStr">
        <is>
          <t>Deferred compensation</t>
        </is>
      </c>
      <c r="B5" s="6" t="n">
        <v>2031</v>
      </c>
      <c r="C5" s="6" t="n">
        <v>15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 and contingencies (Details Narrative) $ in Thousands</t>
        </is>
      </c>
      <c r="B1" s="2" t="inlineStr">
        <is>
          <t>Dec. 31, 2021USD ($)</t>
        </is>
      </c>
    </row>
    <row r="2">
      <c r="A2" s="4" t="inlineStr">
        <is>
          <t>Lease obligations</t>
        </is>
      </c>
      <c r="B2" s="6" t="n">
        <v>90</v>
      </c>
    </row>
    <row r="3">
      <c r="A3" s="4" t="inlineStr">
        <is>
          <t>Future payments</t>
        </is>
      </c>
      <c r="B3" s="5" t="n">
        <v>1500</v>
      </c>
    </row>
    <row r="4">
      <c r="A4" s="4" t="inlineStr">
        <is>
          <t>Three And Four Executive Officers [Member]</t>
        </is>
      </c>
    </row>
    <row r="5">
      <c r="A5" s="4" t="inlineStr">
        <is>
          <t>Aggeregate amount of employees</t>
        </is>
      </c>
      <c r="B5" s="6" t="n">
        <v>4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3055000</v>
      </c>
      <c r="C4" s="6" t="n">
        <v>32115000</v>
      </c>
      <c r="D4" s="6" t="n">
        <v>36761000</v>
      </c>
    </row>
    <row r="5">
      <c r="A5" s="3" t="inlineStr">
        <is>
          <t>Adjustments to reconcile net income to net cash provided by operating activities:</t>
        </is>
      </c>
    </row>
    <row r="6">
      <c r="A6" s="4" t="inlineStr">
        <is>
          <t>Depreciation and amortization</t>
        </is>
      </c>
      <c r="B6" s="5" t="n">
        <v>12885000</v>
      </c>
      <c r="C6" s="5" t="n">
        <v>11652000</v>
      </c>
      <c r="D6" s="5" t="n">
        <v>10853000</v>
      </c>
    </row>
    <row r="7">
      <c r="A7" s="4" t="inlineStr">
        <is>
          <t>Deferred income taxes</t>
        </is>
      </c>
      <c r="B7" s="5" t="n">
        <v>-3686000</v>
      </c>
      <c r="C7" s="5" t="n">
        <v>2282000</v>
      </c>
      <c r="D7" s="5" t="n">
        <v>1809000</v>
      </c>
    </row>
    <row r="8">
      <c r="A8" s="4" t="inlineStr">
        <is>
          <t>Stock-based compensation</t>
        </is>
      </c>
      <c r="B8" s="5" t="n">
        <v>2312000</v>
      </c>
      <c r="C8" s="5" t="n">
        <v>1731000</v>
      </c>
      <c r="D8" s="5" t="n">
        <v>1682000</v>
      </c>
    </row>
    <row r="9">
      <c r="A9" s="4" t="inlineStr">
        <is>
          <t>Net change in unrealized gains and losses on investments</t>
        </is>
      </c>
      <c r="B9" s="5" t="n">
        <v>-1472000</v>
      </c>
      <c r="C9" s="5" t="n">
        <v>-1093000</v>
      </c>
      <c r="D9" s="5" t="n">
        <v>-135000</v>
      </c>
    </row>
    <row r="10">
      <c r="A10" s="4" t="inlineStr">
        <is>
          <t>Net change in accrued interest, premiums, and discounts on investments</t>
        </is>
      </c>
      <c r="B10" s="5" t="n">
        <v>632000</v>
      </c>
      <c r="C10" s="5" t="n">
        <v>112000</v>
      </c>
      <c r="D10" s="5" t="n">
        <v>-281000</v>
      </c>
    </row>
    <row r="11">
      <c r="A11" s="4" t="inlineStr">
        <is>
          <t>Other</t>
        </is>
      </c>
      <c r="B11" s="5" t="n">
        <v>22000</v>
      </c>
      <c r="C11" s="5" t="n">
        <v>21000</v>
      </c>
      <c r="D11" s="5" t="n">
        <v>-6000</v>
      </c>
    </row>
    <row r="12">
      <c r="A12" s="4" t="inlineStr">
        <is>
          <t>Adjustments to reconcile net income to net cash provided by operating activities</t>
        </is>
      </c>
      <c r="B12" s="5" t="n">
        <v>43748000</v>
      </c>
      <c r="C12" s="5" t="n">
        <v>46820000</v>
      </c>
      <c r="D12" s="5" t="n">
        <v>50683000</v>
      </c>
    </row>
    <row r="13">
      <c r="A13" s="3" t="inlineStr">
        <is>
          <t>Changes in operating assets and liabilities:</t>
        </is>
      </c>
    </row>
    <row r="14">
      <c r="A14" s="4" t="inlineStr">
        <is>
          <t>Accounts receivable</t>
        </is>
      </c>
      <c r="B14" s="5" t="n">
        <v>-4579000</v>
      </c>
      <c r="C14" s="5" t="n">
        <v>2438000</v>
      </c>
      <c r="D14" s="5" t="n">
        <v>-1872000</v>
      </c>
    </row>
    <row r="15">
      <c r="A15" s="4" t="inlineStr">
        <is>
          <t>Inventories</t>
        </is>
      </c>
      <c r="B15" s="5" t="n">
        <v>-480000</v>
      </c>
      <c r="C15" s="5" t="n">
        <v>-8205000</v>
      </c>
      <c r="D15" s="5" t="n">
        <v>-8521000</v>
      </c>
    </row>
    <row r="16">
      <c r="A16" s="4" t="inlineStr">
        <is>
          <t>Prepaid expenses and other current assets</t>
        </is>
      </c>
      <c r="B16" s="5" t="n">
        <v>423000</v>
      </c>
      <c r="C16" s="5" t="n">
        <v>-1323000</v>
      </c>
      <c r="D16" s="5" t="n">
        <v>697000</v>
      </c>
    </row>
    <row r="17">
      <c r="A17" s="4" t="inlineStr">
        <is>
          <t>Other non-current assets</t>
        </is>
      </c>
      <c r="B17" s="5" t="n">
        <v>11000</v>
      </c>
      <c r="C17" s="5" t="n">
        <v>-275000</v>
      </c>
      <c r="D17" s="5" t="n">
        <v>-425000</v>
      </c>
    </row>
    <row r="18">
      <c r="A18" s="4" t="inlineStr">
        <is>
          <t>Accounts payable and accrued liabilities</t>
        </is>
      </c>
      <c r="B18" s="5" t="n">
        <v>-656000</v>
      </c>
      <c r="C18" s="5" t="n">
        <v>2095000</v>
      </c>
      <c r="D18" s="5" t="n">
        <v>1254000</v>
      </c>
    </row>
    <row r="19">
      <c r="A19" s="4" t="inlineStr">
        <is>
          <t>Accrued income and other taxes</t>
        </is>
      </c>
      <c r="B19" s="5" t="n">
        <v>-165000</v>
      </c>
      <c r="C19" s="5" t="n">
        <v>17000</v>
      </c>
      <c r="D19" s="5" t="n">
        <v>-200000</v>
      </c>
    </row>
    <row r="20">
      <c r="A20" s="4" t="inlineStr">
        <is>
          <t>Other non-current liabilities</t>
        </is>
      </c>
      <c r="B20" s="5" t="n">
        <v>496000</v>
      </c>
      <c r="C20" s="5" t="n">
        <v>-2347000</v>
      </c>
      <c r="D20" s="5" t="n">
        <v>849000</v>
      </c>
    </row>
    <row r="21">
      <c r="A21" s="4" t="inlineStr">
        <is>
          <t>Net cash provided by used in operating activities</t>
        </is>
      </c>
      <c r="B21" s="5" t="n">
        <v>38798000</v>
      </c>
      <c r="C21" s="5" t="n">
        <v>39220000</v>
      </c>
      <c r="D21" s="5" t="n">
        <v>42465000</v>
      </c>
    </row>
    <row r="22">
      <c r="A22" s="3" t="inlineStr">
        <is>
          <t>Cash Flows From Investing Activities:</t>
        </is>
      </c>
    </row>
    <row r="23">
      <c r="A23" s="4" t="inlineStr">
        <is>
          <t>Property, plant and equipment additions</t>
        </is>
      </c>
      <c r="B23" s="5" t="n">
        <v>-15828000</v>
      </c>
      <c r="C23" s="5" t="n">
        <v>-21886000</v>
      </c>
      <c r="D23" s="5" t="n">
        <v>-20446000</v>
      </c>
    </row>
    <row r="24">
      <c r="A24" s="4" t="inlineStr">
        <is>
          <t>Purchase of investments</t>
        </is>
      </c>
      <c r="B24" s="5" t="n">
        <v>-23158000</v>
      </c>
      <c r="C24" s="5" t="n">
        <v>-45768000</v>
      </c>
      <c r="D24" s="5" t="n">
        <v>-83721000</v>
      </c>
    </row>
    <row r="25">
      <c r="A25" s="4" t="inlineStr">
        <is>
          <t>Proceeds from sale of investments</t>
        </is>
      </c>
      <c r="B25" s="5" t="n">
        <v>793000</v>
      </c>
      <c r="C25" s="5" t="n">
        <v>899000</v>
      </c>
      <c r="D25" s="5" t="n">
        <v>0</v>
      </c>
    </row>
    <row r="26">
      <c r="A26" s="4" t="inlineStr">
        <is>
          <t>Proceeds from maturities of investments</t>
        </is>
      </c>
      <c r="B26" s="5" t="n">
        <v>40189000</v>
      </c>
      <c r="C26" s="5" t="n">
        <v>35923000</v>
      </c>
      <c r="D26" s="5" t="n">
        <v>59331000</v>
      </c>
    </row>
    <row r="27">
      <c r="A27" s="4" t="inlineStr">
        <is>
          <t>Net cash provided by used in investing activities</t>
        </is>
      </c>
      <c r="B27" s="5" t="n">
        <v>1996000</v>
      </c>
      <c r="C27" s="5" t="n">
        <v>-30832000</v>
      </c>
      <c r="D27" s="5" t="n">
        <v>-44836000</v>
      </c>
    </row>
    <row r="28">
      <c r="A28" s="3" t="inlineStr">
        <is>
          <t>Cash Flows From Financing Activities:</t>
        </is>
      </c>
    </row>
    <row r="29">
      <c r="A29" s="4" t="inlineStr">
        <is>
          <t>Shares tendered for employees' withholding taxes on stock-based compensation</t>
        </is>
      </c>
      <c r="B29" s="5" t="n">
        <v>-585000</v>
      </c>
      <c r="C29" s="5" t="n">
        <v>-55000</v>
      </c>
      <c r="D29" s="5" t="n">
        <v>-579000</v>
      </c>
    </row>
    <row r="30">
      <c r="A30" s="4" t="inlineStr">
        <is>
          <t>Purchase of treasury stock</t>
        </is>
      </c>
      <c r="B30" s="5" t="n">
        <v>-16988000</v>
      </c>
      <c r="C30" s="5" t="n">
        <v>-18831000</v>
      </c>
      <c r="D30" s="5" t="n">
        <v>0</v>
      </c>
    </row>
    <row r="31">
      <c r="A31" s="4" t="inlineStr">
        <is>
          <t>Dividends paid</t>
        </is>
      </c>
      <c r="B31" s="5" t="n">
        <v>-13407000</v>
      </c>
      <c r="C31" s="5" t="n">
        <v>-12100000</v>
      </c>
      <c r="D31" s="5" t="n">
        <v>-10755000</v>
      </c>
    </row>
    <row r="32">
      <c r="A32" s="4" t="inlineStr">
        <is>
          <t>Net cash provided by used in financing activities</t>
        </is>
      </c>
      <c r="B32" s="5" t="n">
        <v>-30980000</v>
      </c>
      <c r="C32" s="5" t="n">
        <v>-30986000</v>
      </c>
      <c r="D32" s="5" t="n">
        <v>-11334000</v>
      </c>
    </row>
    <row r="33">
      <c r="A33" s="4" t="inlineStr">
        <is>
          <t>Net change in cash and cash equivalents</t>
        </is>
      </c>
      <c r="B33" s="5" t="n">
        <v>9814000</v>
      </c>
      <c r="C33" s="5" t="n">
        <v>-22598000</v>
      </c>
      <c r="D33" s="5" t="n">
        <v>-13705000</v>
      </c>
    </row>
    <row r="34">
      <c r="A34" s="4" t="inlineStr">
        <is>
          <t>Cash and cash equivalents, end of year</t>
        </is>
      </c>
      <c r="B34" s="5" t="n">
        <v>32264000</v>
      </c>
      <c r="C34" s="5" t="n">
        <v>22450000</v>
      </c>
      <c r="D34" s="5" t="n">
        <v>45048000</v>
      </c>
    </row>
    <row r="35">
      <c r="A35" s="4" t="inlineStr">
        <is>
          <t>Cash and cash equivalents, beginning of year</t>
        </is>
      </c>
      <c r="B35" s="5" t="n">
        <v>22450000</v>
      </c>
      <c r="C35" s="5" t="n">
        <v>45048000</v>
      </c>
      <c r="D35" s="5" t="n">
        <v>58753000</v>
      </c>
    </row>
    <row r="36">
      <c r="A36" s="3" t="inlineStr">
        <is>
          <t>Cash paid for:</t>
        </is>
      </c>
    </row>
    <row r="37">
      <c r="A37" s="4" t="inlineStr">
        <is>
          <t>Income taxes, net of refunds</t>
        </is>
      </c>
      <c r="B37" s="5" t="n">
        <v>7744000</v>
      </c>
      <c r="C37" s="6" t="n">
        <v>5565000</v>
      </c>
      <c r="D37" s="6" t="n">
        <v>4178000</v>
      </c>
    </row>
    <row r="38">
      <c r="A38" s="3" t="inlineStr">
        <is>
          <t>Non-cash financing activities:</t>
        </is>
      </c>
    </row>
    <row r="39">
      <c r="A39" s="4" t="inlineStr">
        <is>
          <t>Non-cash effect of stock option exercises</t>
        </is>
      </c>
      <c r="B39" s="6" t="n">
        <v>601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1- Summary of Significant Accounting Policies</t>
        </is>
      </c>
      <c r="B4" s="4" t="inlineStr">
        <is>
          <t>(1) Summary of Significant Accounting Policies Atrion Corporation and its subsidiaries (“we,” “our,” “us,” “Atrion,” or the “Company”) develop and manufacture products primarily for medical applications. We market our products throughout the United States and internationally. Our customers include physicians, hospitals, distributors, and other manufacturers. Atrion Corporation’s principal subsidiaries through which these operations are conducted are Atrion Medical Products, Inc., Halkey-Roberts Corporation, and Quest Medical, Inc. Principles of Consolidation The consolidated financial statements include the accounts of Atrion Corporation and its subsidiaries. All intercompany transactions and balances have been eliminated in consolidation. Certain prior-year balances have been reclassified in order to conform to the current year presentation.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Cash and Cash Equivalents and Investments Cash and cash equivalents include cash on hand and cash deposits in the bank as well as money market funds and debt securities with maturities at the time of purchase of 90 days or less. Cash deposits in the bank include amounts in operating accounts, savings accounts, and money market accounts. Our investments consist of corporate and government bonds, commercial paper, mutual funds, and equity securities. We classify our investment securities in one of three categories: held-to-maturity, available-for-sale, or trading. Securities that we have the positiv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 of Income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We periodically evaluate our investments for impairment. December 31, 2021 December 31, 2020 Cash and cash equivalents: Cash deposits $ 2,388 $ 16,628 Money market funds 29,876 4,822 Commercial paper - 1,000 Total cash and cash equivalents $ 32,264 $ 22,450 Short-term investments: Bonds (held-to-maturity) $ 26,831 $ 14,101 Commercial paper (held-to-maturity) 2,248 5,178 Allowance for credit losses (20 ) (21 ) Total short-term investments $ 29,059 $ 19,258 Long-term investments: Bonds (held-to-maturity) $ 13,405 $ 41,619 Equity securities (available for sale) 5,468 4,077 Mutual funds (available for sale) 559 563 Allowance for credit losses (9 ) (52 ) Total long-term investments $ 19,423 $ 46,207 Total cash, cash equivalents and short and long-term investments $ 80,746 $ 87,915 Account Receivables Accounts receivable are recorded at the original sales price to the customer. We maintain an allowance for doubtful accounts to reflect estimated losses resulting from the failure of customers to make required payments. The allowance for doubtful accounts is updated periodically to reflect our estimate of collectability. Accounts are written off when we determine the receivable will not be collected. Inventories Inventories are stated at the lower of cost (including materials, direct labor, and applicable overhead) or net realizable value. Cost is determined by using the first-in, first-out method. The following table details the major components of inventory (in thousands): December 31, 2021 2020 Raw materials $ 23,733 $ 20,308 Work in process 9,571 11,339 Finished goods 17,474 18,651 Total inventories $ 50,778 $ 50,298 Accounts Payable We reflect disbursements as trade accounts payable until such time as payments are presented to our bank for payment. Disbursements totaling approximately $1.989 million at December 31, 2021 and $1.434 million at December 31, 2020, had not been presented for payment to our bank. Income Taxes 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provision for income taxes unless it is more-likely-than-not of being sustained. Any uncertain tax positions are recorded within “Other non-current liabilities” in the accompanying consolidated balance sheets. We classify interest expense on underpayments of income taxes and accrued penalties related to unrecognized tax benefits in the income tax provision. We account for excess tax benefits (“windfalls”) and deficiencies (“shortfalls”) related to employee stock compensation as required by ASU 2016-09, Stock Compensation: Improvements to Employee Share-Based Payment Accounting We made quarterly payments in excess of federal and state income taxes due of approximately $345 thousand during the year ended December 31, 2021 and $1.525 million during the year ended December 31, 2020. These amounts were recorded in prepaid expenses and other current assets on our consolidated balance sheets. Property, Plant, and Equipment 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21 2020 Lives Land $ 5,511 $ 5,511 — Buildings 35,303 35,114 30-40 yrs. Machinery and equipment 192,403 178,287 3-15 yrs. Total property, plant and equipment $ 233,217 $ 218,912 Depreciation expense was $12.767 million in 2021, $11.533 million in 2020, and $10.733 million in 2019. Depreciation expense is recorded in either cost of goods sold or operating expenses based on the associated assets’ usage. Patents and Licenses 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 Goodwill Goodwill represents the excess of cost over the fair value of tangible and identifiable intangible net assets acquired. Annual impairment testing for goodwill is performed in the fourth quarter of each year using a qualitative assessment on goodwill impairment to determine whether it is more likely than not that the carrying value of our reporting units exceeds their fair value. If necessary, a two-step goodwill impairment analysis is performed.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21 and 2020 was $9.730 million. Our evaluation of goodwill during each year resulted in no impairment losses. Current Accrued Liabilities December 31, 2021 2020 Accrued payroll and related expenses $ 4,988 $ 5,588 Accrued vacation 387 344 Other accrued liabilities 555 633 Total accrued liabilities $ 5,930 $ 6,565 Revenues 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or patient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21, 2020, and 2019 is as follows (in thousands): Year ended December 31, 2021 2020 2019 United States $ 96,925 $ 85,682 $ 98,496 China 9,113 6,088 5,858 Germany 8,593 9,712 7,996 Other countries less than 5% of revenues 50,378 46,109 42,716 Total $ 165,009 $ 147,591 $ 155,066 A summary of revenues by product line for 2021, 2020 and 2019 is as follows (in thousands): Year ended December 31, 2021 2020 2019 Fluid Delivery $ 77,753 $ 75,228 $ 72,117 Cardiovascular 56,919 48,524 54,799 Ophthalmology 6,332 4,700 7,124 Other 24,005 19,139 21,026 Total $ 165,009 $ 147,591 $ 155,066 More than 99 percent of our total revenue in the periods presented herein is pursuant to shipments initiated by a purchase order. Under the guidance from Accounting Standards Update (ASU) 2014-09, Revenue from Contracts with Customers Our payment terms vary by the type and location of our customers and the products or services offered. The term between invoicing and when payment is due is 30 days in most cases. For certain products or services and customer types, we require payment before the products or services are delivered to the customer.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We apply these same factors and more when evaluating certain aged receivables for collectability issues and to determine changes necessary to our allowance for doubtful accounts. If circumstances change, our estimates of the collectability of amounts could be changed by a material amount. We have elected to recognize the cost for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four percent of our total revenue in all periods presented herein. A portion of these contracts contain multiple performance obligations including embedded leases. For such arrangements, we historically allocated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Beginning July 1, 2018, for agreements with an embedded lease component we adopted the practical expedient in ASU 2018-11 Leases: Targeted Improvements Our fixed monthly equipment rentals to customers are accounted for as operating leases under ASU 2016-02, Leases A limited number of our contracts have variable consideration including tiered pricing and rebates which we monitor closely for potential constraints on revenue. For these contracts we estimate our position quarterly using the most-likely-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under ASC 606 about immaterial contracts would potentially obscure more useful and important information. Leases to Customers Our equipment treated as leases to customers under ASC 842 is included in our Property, Plant, and Equipment on our consolidated balance sheets. After our adoption of ASU 2018-11, the cost of the assets and associated depreciation that remain under lease agreements is immaterial. Due to the immaterial amount of revenue from our lessor activity, all other lessor disclosures under ASC 842 have been omitted. Leased Property and Equipment As a lessee, we have three leases in total for equipment and facilities used internally, which we account for as operating leases. At December 31, 2021, our right-of-use asset balance was $98 thousand and our lease liability at December 31, 2021 for these leases was $90 thousand. The monthly expense of $35 thousand for these operating leases, which are our only lessee arrangements, is immaterial and therefore all other lessee disclosures under ASC 842 have been omitted. Research and Development Costs Research and Development, or R&amp;D, costs relating to the development of new products and improvements of existing products are expensed as incurred. Stock-Based Compensation We have a stock-based compensation plan covering certain of our officers, directors, key employees, and non-physician consultants. As explained in detail in Note 8, we account for stock-based compensation utilizing the fair value recognition provisions of ASC 718, Compensation-Stock Compensation, 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ver the vesting period of the award. New Accounting Pronouncements From time to time new accounting pronouncements applicable to us are issued by the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 Fair Value Measurements 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1 and 2020, we held investments in commercial paper, bonds, money market funds, mutual funds, and equity securities that are required to be measured for disclosure purposes at fair value on a recurring basis. The fair values of these investments and their tier levels are shown in Note 2. The carrying values of our other financial instruments including cash and cash equivalents, accounts receivable, accounts payable, accrued liabilities, and accrued income and other taxes approximated fair value due to their liquid and short-term nature. Concentration of Credit Risk Our cash deposits are held in accounts with financial institutions that we believe are creditworthy. Certain of these amounts at times may exceed federally-insured limits. At December 31, 2021, approximately 98 percent of our cash deposits were uninsured. We have not experienced any credit losses in such accounts and do not believe we are exposed to any significant credit risk on these funds. We have investments in money market funds, bonds, and commercial paper.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as compared with cash deposits. For accounts receivable, we perform ongoing credit evaluations of our customers’ financial condition and generally do not require collateral. We maintain reserves for possible credit losses. We had allowances for doubtful accounts of approximately $69 thousand at December 31, 2021 and $41 thousand, at December 31, 2020. The carrying amount of the receivables approximates their fair value. We had one customer which accounted for 11% of our accounts receivable as of December 31, 2021 and two customers which accounted for 12% each of our accounts receivable as of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2- Investments</t>
        </is>
      </c>
      <c r="B4" s="4" t="inlineStr">
        <is>
          <t xml:space="preserve">(2) Investments As of December 31, 2021 and 2020, we held investments in commercial paper, bonds, money market funds, mutual funds, and equity securities that are required to be measured for disclosure purposes at fair value on a recurring basis. The commercial paper and bonds are considered held-to-maturity and are recorded at amortized cost in the accompanying consolidated balance sheets. The money market funds, equity securities, and mutual funds are recorded at fair value in the accompanying consolidated balance sheets. These investments are considered Level 1 or Level 2 as detailed in the table below.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December 31, 2021: Money market funds 1 $ 29,876 $ -- $ -- $ 29,876 Commercial paper 2 $ 2,248 $ -- $ -- $ 2,248 Bonds 2 $ 40,236 $ 97 $ (37 ) $ 40,296 Mutual funds 1 $ 558 $ 1 $ -- $ 559 Equity investments 2 $ 5,675 $ -- $ (207 ) $ 5,468 As of December 31, 2020: Money market funds 1 $ 4,822 $ -- $ -- $ 4,822 Commercial paper 2 $ 6,178 $ -- $ -- $ 6,178 Bonds 2 $ 55,720 $ 505 $ (44 ) $ 56,181 Mutual funds 1 $ 599 $ -- $ (36 ) $ 563 Equity investments 2 $ 5,675 $ -- $ (1,598 ) $ 4,077 The above equity investments represent an investment in one company at December 31, 2021 and is classified as available for sale. The carrying value of our investments is reviewed quarterly for changes in circumstances or the occurrence of events that suggest an investment may not be recoverable. As of December 31, 2021, we had two bond investments in a loss position for more than 12 months. At December 31, 2021, the length of time until maturity of the bonds we currently own ranged from one to 48 months and the length of time until maturity of the commercial paper ranged from one to four months. We use a lifetime “expected credit loss” measurement objective for the recognition of credit losses for held-to-maturity securities at the time the financial asset is originated or acquired. The expected credit losses are adjusted each period for changes in expected lifetime credit losses. Our credit loss calculations for held-to-maturity securities are based upon historical default and recovery rates of bonds rated with the same rating as our portfolio. We also apply an adjustment factor to these credit loss calculations based upon our assessment of the expected impact from current economic conditions on our investments, including the impact of COVID-19. We monitor the credit quality of debt securities classified as held-to-maturity through the use of their respective credit ratings and update them on a quarterly basis with our latest assessment completed on December 31, 2021. Our allowance for credit losses was $29 thousand as of December 31, 2021 and $72 thousand as of December 31, 2020. The following table summarizes the amortized cost of our held-to-maturity bonds at December 31, 2021, aggregated by credit quality indicator (in thousands): Held-to-Maturity Bonds Credit Quality Indicators Fed Govt. Bonds/Notes Municipal Bonds Corporate Bonds Total AA/A $ 2,413 $ 632 $ 23,835 $ 26,880 BBB - - 13,356 13,356 TOTAL $ 2,413 $ 632 $ 37,191 $ 40,2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ents and Licenses</t>
        </is>
      </c>
      <c r="B1" s="2" t="inlineStr">
        <is>
          <t>12 Months Ended</t>
        </is>
      </c>
    </row>
    <row r="2">
      <c r="B2" s="2" t="inlineStr">
        <is>
          <t>Dec. 31, 2021</t>
        </is>
      </c>
    </row>
    <row r="3">
      <c r="A3" s="3" t="inlineStr">
        <is>
          <t>Patents and Licenses</t>
        </is>
      </c>
    </row>
    <row r="4">
      <c r="A4" s="4" t="inlineStr">
        <is>
          <t>3- Patents and Licenses</t>
        </is>
      </c>
      <c r="B4" s="4" t="inlineStr">
        <is>
          <t xml:space="preserve">(3) Patents and Licenses Patents and license fees paid for the use of other entities’ patents are amortized over the useful life of the patent or license. The following tables provide information regarding patents and licenses (dollars in thousands): December 31, 2021 December 31, 2020 Weighted Average Gross Weighted Average Gross 15.67 $ 13,840 $ 12,538 15.67 $ 13,840 $ 12,419 Aggregate amortization expense for patents and licenses was $119 thousand for both 2021 and 2020. Estimated future amortization expense for each of the years set forth below ending December 31 is as follows (in thousands): 2022 $ 117 2023 $ 113 2024 $ 113 2025 $ 112 2026 $ 1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0:46Z</dcterms:created>
  <dcterms:modified xmlns:dcterms="http://purl.org/dc/terms/" xmlns:xsi="http://www.w3.org/2001/XMLSchema-instance" xsi:type="dcterms:W3CDTF">2022-02-25T21:30:46Z</dcterms:modified>
</cp:coreProperties>
</file>